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CONCENTRATIONS AND ECONOMIC DEP" sheetId="16" state="visible" r:id="rId16"/>
    <sheet xmlns:r="http://schemas.openxmlformats.org/officeDocument/2006/relationships" name="COMPARATIVE FIGUR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AND IN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NCENTRATIONS AND ECONOMIC D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HORT TERM INVESTMENTS (Narrati" sheetId="29" state="visible" r:id="rId29"/>
    <sheet xmlns:r="http://schemas.openxmlformats.org/officeDocument/2006/relationships" name="PROPERTY AND EQUIPMENT AND IN_3" sheetId="30" state="visible" r:id="rId30"/>
    <sheet xmlns:r="http://schemas.openxmlformats.org/officeDocument/2006/relationships" name="PROPERTY AND EQUIPMENT AND IN_4" sheetId="31" state="visible" r:id="rId31"/>
    <sheet xmlns:r="http://schemas.openxmlformats.org/officeDocument/2006/relationships" name="LEASES (Narrative) (Details)" sheetId="32" state="visible" r:id="rId32"/>
    <sheet xmlns:r="http://schemas.openxmlformats.org/officeDocument/2006/relationships" name="LEASES - Schedule of right of u" sheetId="33" state="visible" r:id="rId33"/>
    <sheet xmlns:r="http://schemas.openxmlformats.org/officeDocument/2006/relationships" name="LEASES - Schedule of operating " sheetId="34" state="visible" r:id="rId34"/>
    <sheet xmlns:r="http://schemas.openxmlformats.org/officeDocument/2006/relationships" name="LEASES - Schedule of operatin_2" sheetId="35" state="visible" r:id="rId35"/>
    <sheet xmlns:r="http://schemas.openxmlformats.org/officeDocument/2006/relationships" name="STOCKHOLDERS' EQUITY (Narrative"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chedu_3" sheetId="39" state="visible" r:id="rId39"/>
    <sheet xmlns:r="http://schemas.openxmlformats.org/officeDocument/2006/relationships" name="STOCKHOLDERS' EQUITY - Schedu_4" sheetId="40" state="visible" r:id="rId40"/>
    <sheet xmlns:r="http://schemas.openxmlformats.org/officeDocument/2006/relationships" name="INCOME TAXES (Narrative) (Detai"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INCOME TAXES - Schedule of Inco" sheetId="44" state="visible" r:id="rId44"/>
    <sheet xmlns:r="http://schemas.openxmlformats.org/officeDocument/2006/relationships" name="INCOME TAXES - Summary of Opera" sheetId="45" state="visible" r:id="rId45"/>
    <sheet xmlns:r="http://schemas.openxmlformats.org/officeDocument/2006/relationships" name="INCOME TAXES - Summary of Tax C" sheetId="46" state="visible" r:id="rId46"/>
    <sheet xmlns:r="http://schemas.openxmlformats.org/officeDocument/2006/relationships" name="CONCENTRATIONS AND ECONOMIC D_3" sheetId="47" state="visible" r:id="rId47"/>
    <sheet xmlns:r="http://schemas.openxmlformats.org/officeDocument/2006/relationships" name="CONCENTRATIONS AND ECONOMIC D_4"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Nov. 17, 2021</t>
        </is>
      </c>
      <c r="D2" s="2" t="inlineStr">
        <is>
          <t>Feb. 29,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Entity Registrant Name</t>
        </is>
      </c>
      <c r="B9" s="4" t="inlineStr">
        <is>
          <t>DESTINY MEDIA TECHNOLOGIES INC</t>
        </is>
      </c>
    </row>
    <row r="10">
      <c r="A10" s="4" t="inlineStr">
        <is>
          <t>Entity Central Index Key</t>
        </is>
      </c>
      <c r="B10" s="4" t="inlineStr">
        <is>
          <t>0001099369</t>
        </is>
      </c>
    </row>
    <row r="11">
      <c r="A11" s="4" t="inlineStr">
        <is>
          <t>Entity File Number</t>
        </is>
      </c>
      <c r="B11" s="4" t="inlineStr">
        <is>
          <t>0-28259</t>
        </is>
      </c>
    </row>
    <row r="12">
      <c r="A12" s="4" t="inlineStr">
        <is>
          <t>Entity Tax Identification Number</t>
        </is>
      </c>
      <c r="B12" s="4" t="inlineStr">
        <is>
          <t>84-1516745</t>
        </is>
      </c>
    </row>
    <row r="13">
      <c r="A13" s="4" t="inlineStr">
        <is>
          <t>Current Fiscal Year End Date</t>
        </is>
      </c>
      <c r="B13" s="4" t="inlineStr">
        <is>
          <t>--08-31</t>
        </is>
      </c>
    </row>
    <row r="14">
      <c r="A14" s="4" t="inlineStr">
        <is>
          <t>Entity Filer Category</t>
        </is>
      </c>
      <c r="B14" s="4" t="inlineStr">
        <is>
          <t>Non-accelerated Filer</t>
        </is>
      </c>
    </row>
    <row r="15">
      <c r="A15" s="4" t="inlineStr">
        <is>
          <t>Entity Incorporation, State or Country Code</t>
        </is>
      </c>
      <c r="B15" s="4" t="inlineStr">
        <is>
          <t>NV</t>
        </is>
      </c>
    </row>
    <row r="16">
      <c r="A16" s="4" t="inlineStr">
        <is>
          <t>Entity Address, Address Line One</t>
        </is>
      </c>
      <c r="B16" s="4" t="inlineStr">
        <is>
          <t>1110 - 885 West Georgia Street</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V6C 3E8</t>
        </is>
      </c>
    </row>
    <row r="21">
      <c r="A21" s="4" t="inlineStr">
        <is>
          <t>City Area Code</t>
        </is>
      </c>
      <c r="B21" s="4" t="inlineStr">
        <is>
          <t>604</t>
        </is>
      </c>
    </row>
    <row r="22">
      <c r="A22" s="4" t="inlineStr">
        <is>
          <t>Local Phone Number</t>
        </is>
      </c>
      <c r="B22" s="4" t="inlineStr">
        <is>
          <t>609-7736</t>
        </is>
      </c>
    </row>
    <row r="23">
      <c r="A23" s="4" t="inlineStr">
        <is>
          <t>Entity Common Stock, Shares Outstanding</t>
        </is>
      </c>
      <c r="C23" s="5" t="n">
        <v>10251261</v>
      </c>
    </row>
    <row r="24">
      <c r="A24" s="4" t="inlineStr">
        <is>
          <t>Entity Current Reporting Status</t>
        </is>
      </c>
      <c r="B24" s="4" t="inlineStr">
        <is>
          <t>Yes</t>
        </is>
      </c>
    </row>
    <row r="25">
      <c r="A25" s="4" t="inlineStr">
        <is>
          <t>Entity Voluntary Filers</t>
        </is>
      </c>
      <c r="B25" s="4" t="inlineStr">
        <is>
          <t>No</t>
        </is>
      </c>
    </row>
    <row r="26">
      <c r="A26" s="4" t="inlineStr">
        <is>
          <t>Entity Well Known Seasoned Issuer</t>
        </is>
      </c>
      <c r="B26" s="4" t="inlineStr">
        <is>
          <t>No</t>
        </is>
      </c>
    </row>
    <row r="27">
      <c r="A27" s="4" t="inlineStr">
        <is>
          <t>Entity Public Float</t>
        </is>
      </c>
      <c r="D27" s="6" t="n">
        <v>8783345</v>
      </c>
    </row>
    <row r="28">
      <c r="A28" s="4" t="inlineStr">
        <is>
          <t>Document Fiscal Year Focus</t>
        </is>
      </c>
      <c r="B28" s="4" t="inlineStr">
        <is>
          <t>2021</t>
        </is>
      </c>
    </row>
    <row r="29">
      <c r="A29" s="4" t="inlineStr">
        <is>
          <t>Document Fiscal Period Focus</t>
        </is>
      </c>
      <c r="B29" s="4" t="inlineStr">
        <is>
          <t>FY</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INTANGIBLES</t>
        </is>
      </c>
      <c r="B1" s="2" t="inlineStr">
        <is>
          <t>12 Months Ended</t>
        </is>
      </c>
    </row>
    <row r="2">
      <c r="B2" s="2" t="inlineStr">
        <is>
          <t>Aug. 31, 2021</t>
        </is>
      </c>
    </row>
    <row r="3">
      <c r="A3" s="3" t="inlineStr">
        <is>
          <t>Property, Plant and Equipment [Abstract]</t>
        </is>
      </c>
    </row>
    <row r="4">
      <c r="A4" s="4" t="inlineStr">
        <is>
          <t>PROPERTY AND EQUIPMENT AND INTANGIBLES [Text Block]</t>
        </is>
      </c>
      <c r="B4" s="4" t="inlineStr">
        <is>
          <t xml:space="preserve">4. PROPERTY AND EQUIPMENT AND INTANGIBLES
Accumulated Net book
Cost amortization value
August 31, 2021 $ $ $
Property and equipment
Furniture and fixtures 133,049 114,740 18,309
Computer hardware 293,930 231,180 62,750
Computer software 377,777 333,751 44,026
Leasehold improvements 157,934 139,532 18,402
962,690 819,203 143,487
Intangibles
Software under development 167,069 - 167,069
Patents, trademarks, and lists 441,178 420,625 20,553
608,247 420,625 187,622
Accumulated Net book
Cost amortization value
August 31, 2020 $ $ $
Property and equipment
Furniture and fixtures 134,629 112,540 22,089
Computer hardware 264,701 215,916 48,785
Computer software 382,852 298,523 84,329
Leasehold improvements 160,295 121,221 39,074
942,477 748,200 194,277
Intangibles
Patents, trademarks and lists 436,780 413,828 22,952 Depreciation and amortization for the year ended August 31, 2021 was $105,357 (2020: $135,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 [Text Block]</t>
        </is>
      </c>
      <c r="B4" s="4" t="inlineStr">
        <is>
          <t>5. LEASES The Company entered into an office lease agreement commencing July 1, 2017 and expiring June 30, 2022 consisting of approximately 6,600 square feet. On adoption of ASC 842, Lease Accounting, the Company recognized right-of-use assets and a corresponding increase in lease liabilities, in the amount of $671,911 which represented the present value of future lease payments using a discount rate of 8% per year. Property tax and insurance payments paid to the lessor are included in the calculation of future lease payments.
Right of Use Asset Continuity 2021 2020
$ $
Balance, September 1 403,961 671,911
Lease Inducement - (47,607 )
403,961 624,304
Depreciation (224,154 ) (213,935 )
Foreign Currency Translation Adjustment 10,446 (6,408 )
Balance, August 31 190,253 403,961 The Company has operating lease payments committed as follows:
$
2022 235,388
Total lease payments payable 235,388
Less amounts representing interest (8,410 )
Total Operating Lease Liability 226,978
Less current portion of operating lease liability (226,978 )
Long term portion of operating lease liability -
Operating Lease Liability Continuity 2021 2020
$ $
Balance, September 1 457,324 671,911
Less Lease Payments (270,898 ) (253,040 )
Interest 28,714 44,692
Foreign Currency Translation Adjustment 11,838 (6,239 )
Balance, August 31 226,978 457,324 During the year ended August 31, 2021 the Company recorded depreciation expense of $224,154 (2020 - $213,935) which has been allocated between general and administrative expenses, research and development and sales and marketing on the consolidated statement of comprehensive income. The total rent commitment, net of the leasehold improvement allowance, is being amortized to rent expense on a straight-line basis over the term of th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ug. 31, 2021</t>
        </is>
      </c>
    </row>
    <row r="3">
      <c r="A3" s="3" t="inlineStr">
        <is>
          <t>Stockholders' Equity Note [Abstract]</t>
        </is>
      </c>
    </row>
    <row r="4">
      <c r="A4" s="4" t="inlineStr">
        <is>
          <t>STOCKHOLDERS' EQUITY [Text Block]</t>
        </is>
      </c>
      <c r="B4" s="4" t="inlineStr">
        <is>
          <t>6. STOCKHOLDERS’ EQUITY
Effective January 15, 2021, the Company commenced a Normal Course Issuer Bid ("NCIB"), pursuant to which the Company may purchase up to a maximum of 522,532 common shares, through the TSX Venture Exchange (the "TSX") at the market price at the time of purchase, subject to daily limits and compliance with the applicable rules of the TSX and Canadian securities laws. During the year ended August 31, 2021, the Company repurchased and cancelled 185,285 common shares for $260,405. During the year ended August 31, 2020 the Company completed a NCIB, pursuant to which the Company purchased 550,140 shares of common stock in the capital of the Company. Purchases pursuant to the NCIB were made from time to time by RBC Dominion Securities Inc. on behalf of the Company through the facilities of the TSX Venture Exchange at the market price at the time of purchase, subject to daily limits and compliance with the applicable rules of the TSX Venture Exchange and Canadian securities laws. [a] Common stock issued and authorized The Company is authorized to issue up to 20,000,000 shares of common stock, par value $0.001 per share. [b] Stock option plans The Company has a stock option plan, namely the 2015 Stock Option Plan (the "Plan"), under which up to 530,000 shares of common stock, has been reserved for issuance. A total of 120,000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 as of August 31, 2021 and 2020, and changes during the years ended are presented below:
Weighted
Weighted Average Aggregate
Average Remaining Intrinsic
Exercise Price Contractual Value
Options Shares $ Term $
Outstanding at August 31, 2019 290,000 1.94 2.96 -
Granted 210,000 1.24 5.00 -
Forfeited (100,000 ) 1.46 0.80 -
Outstanding at August 31, 2020 400,000 1.35 3.24 -
Granted 10,000 1.00 4.16 -
Forfeited - - - -
Outstanding at August 31, 2021 410,000 1.34 2.26 -
Exercisable at August 31, 2021 311,250 1.37 2.12 - The aggregate intrinsic value is calculated as the difference between the exercise price of the underlying awards and the quoted price of the Company’s common stock for the options that were in-the-money at August 31, 2021. The following table summarizes information regarding the non-vested stock purchase options outstanding as of August 31, 2021:
Weighted
Average
Grant Date
Number of Options Fair Value
$
Non-vested options at August 31, 2019 30,000 0.38
Granted 210,000 0.49
Forfeited (13,750 ) 0.49
Vested (22,500 ) 0.40
Non-vested options at August 31, 2020 203,750 0.48
Granted 10,000 0.34
Forfeited - -
Vested (115,000 ) 0.47
Non-vested options at August 31, 2021 98,750 0.48
As of August 31, 2021, there was $16,472 (2020: $67,203) of total unrecognized compensation cost related to non-vested share-based compensation awards. The unrecognized compensation cost is expected to be recognized over a weighted average period of 0.78 (2020: 1.41) years.
During the year ended August 31, 2021, the total stock-based compensation expense of $51,734 (2020: $48,615) is reported in the statement of comprehensive income as follows:
2021 2020
$ $
Stock-based compensation
General and administrative 18,128 19,850
Sales and marketing 19,299 15,166
Research and development 14,307 13,599
Total stock-based compensation 51,734 48,615 Valuation Assumptions The fair value of each option award is estimated on the date of grant using the Black-Scholes option-pricing model based on the following assumptions:
2021 2020
$ $
Expected term of stock options (years) 3.25 3.25
Expected volatility 105.4% 118.6%
Risk-free interest rate 0.35% 1.0%
Dividend yields - -
Weighted average grant date fair value $ 0.34 $ 0.49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will also be responsible for the administration of the Plan on behalf of the Company and the participants. During the year ended August 31, 2021, the Company recognized compensation expense of $93,759 (2020: $64,480) in salaries and wages on the consolidated statement of comprehensive income in respect of the Plan, representing the Company's employee matching of cash contributions to the plan. The shares were purchased on the open market at an average price of $1.06 (2020: $0.74). As at August 31, 2021 364,757 shares are held in trust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 [Text Block]</t>
        </is>
      </c>
      <c r="B4" s="4" t="inlineStr">
        <is>
          <t xml:space="preserve">7. INCOME TAXES
The Company is subject to United States federal and state income taxes at an approximate rate of 21.0% and to Canadian federal and British Columbia provincial taxes in Canada at an approximate rate of 27.0%. The reconciliation of the provision (recovery) for income taxes at the United States federal statutory rate compared to the Company's income tax expense is as follows:
2021 2020
$ $
Tax at U.S. statutory rates 80,000 36,000
Permanent differences 13,000 19,000
Effect of higher foreign tax rates in Canada 52,000 31,000
Foreign exchange and other adjustments 376,000 (250,000 )
Change in valuation allowance (521,000 ) 164,000
Provision for deferred income taxes - - Deferred income taxes reflect the net tax effects of temporary differences between the carrying amounts of assets and liabilities for financial reporting purposes and the amounts used for income tax purposes. The Company has recognized a valuation allowance for those deferred tax assets for which realization is not likely to occur. Significant components of the Company's deferred tax assets as of August 31 are as follows:
2021 2020
$ $
Deferred tax assets:
Net operating loss carryforwards 789,000 1,132,000
Excess of book over tax depreciation 829,000 915,000
Tax Credit Carryforwards 808,000 900,000
Total deferred tax asset 2,426,000 2,947,000
Valuation allowance (2,426,000 ) (2,947,000 )
Net deferred tax asset - -
Net income (loss) before income tax by geographic region is as follows:
2021 2020
$ $
United States (483,537 ) (369,579 )
Canada 866,066 538,994
382,529 169,415 If not utilized to reduce future taxable income, the Company’s net operating loss carryforwards will expire as follows:
Canada United States
$ $
2022 and thereafter - 3,758,000
- 3,758,000 If not utilized to reduce future taxable payable, the Company’s investment tax credit carryforwards will expire as follows:
Canada United States
$ $
2030 and thereafter 994,000 -
994,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1</t>
        </is>
      </c>
    </row>
    <row r="3">
      <c r="A3" s="3" t="inlineStr">
        <is>
          <t>Commitments and Contingencies Disclosure [Abstract]</t>
        </is>
      </c>
    </row>
    <row r="4">
      <c r="A4" s="4" t="inlineStr">
        <is>
          <t>COMMITMENTS [Text Block]</t>
        </is>
      </c>
      <c r="B4" s="4" t="inlineStr">
        <is>
          <t>8. COMMITMENTS The Company's property lease agreement commenced on July 1, 2017 and expiring June 30, 2022. Details of the lease agreement are includ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Aug. 31, 2021</t>
        </is>
      </c>
    </row>
    <row r="3">
      <c r="A3" s="3" t="inlineStr">
        <is>
          <t>Commitments and Contingencies Disclosure [Abstract]</t>
        </is>
      </c>
    </row>
    <row r="4">
      <c r="A4" s="4" t="inlineStr">
        <is>
          <t>CONTINGENCIES [Text Block]</t>
        </is>
      </c>
      <c r="B4" s="4" t="inlineStr">
        <is>
          <t>9.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will defend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12 Months Ended</t>
        </is>
      </c>
    </row>
    <row r="2">
      <c r="B2" s="2" t="inlineStr">
        <is>
          <t>Aug. 31, 2021</t>
        </is>
      </c>
    </row>
    <row r="3">
      <c r="A3" s="3" t="inlineStr">
        <is>
          <t>Geographic Areas, Revenues from External Customers [Abstract]</t>
        </is>
      </c>
    </row>
    <row r="4">
      <c r="A4" s="4" t="inlineStr">
        <is>
          <t>CONCENTRATIONS AND ECONOMIC DEPENDENCE [Text Block]</t>
        </is>
      </c>
      <c r="B4" s="4" t="inlineStr">
        <is>
          <t>10. CONCENTRATIONS AND ECONOMIC DEPENDENCE The Company operates solely in the digital media software segment and all revenue from its products and services are made in this segment. Revenue from external customers, by product and location of customer, is as follows:
2021 2020
$ $
Play MPE®
North America 1,893,288 1,696,654
Europe 1,978,516 1,826,582
Australasia 272,485 273,737
Other 8,592 1,344
Total Play MPE® Revenue 4,152,881 3,798,317
Clipstream ®
United States 19,592 26,248
Total Clipstream ® Revenue 19,592 26,248
Total Revenue 4,172,473 3,824,565 Revenue in the above table is based on location of the customer's billing address. Some of these customers have distribution centers located around the globe and distribute around the world. During the year ended August 31, 2021, the Company generated 41% of total revenue from one customer [2020 - 42%]. It is in management’s opinion that the Company is not exposed to significant credit risk. As at August 31, 2021, one customer represented $142,758 (36%) of the trade receivables balance [2020 - two customers represented $275,620 (65%)].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12 Months Ended</t>
        </is>
      </c>
    </row>
    <row r="2">
      <c r="B2" s="2" t="inlineStr">
        <is>
          <t>Aug. 31, 2021</t>
        </is>
      </c>
    </row>
    <row r="3">
      <c r="A3" s="3" t="inlineStr">
        <is>
          <t>Comparative Figures [Abstract]</t>
        </is>
      </c>
    </row>
    <row r="4">
      <c r="A4" s="4" t="inlineStr">
        <is>
          <t>COMPARATIVE FIGURES [Text Block]</t>
        </is>
      </c>
      <c r="B4" s="4" t="inlineStr">
        <is>
          <t>11. COMPARATIVE FIGURES Certain comparative figures have been reclassified to conform to the current period's presentation. These reclassifications did not affect prior periods' net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 [Text Block]</t>
        </is>
      </c>
      <c r="B4" s="4" t="inlineStr">
        <is>
          <t>12.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 and fiscal year [Policy Text Block]</t>
        </is>
      </c>
      <c r="B4" s="4" t="inlineStr">
        <is>
          <t>Basis of presentation and fiscal year These consolidated financial statements and related notes are presented in accordance with accounting principles generally accepted in the United States, and are expressed in US dollars. The Company's fiscal year-end is August 31.</t>
        </is>
      </c>
    </row>
    <row r="5">
      <c r="A5" s="4" t="inlineStr">
        <is>
          <t>Principles of consolidation [Policy Text Block]</t>
        </is>
      </c>
      <c r="B5" s="4" t="inlineStr">
        <is>
          <t>Principles of consolidation The accompanying consolidated financial statements include the accounts of the Company, and its wholly owned subsidiaries, Destiny Software Productions Inc., MPE Distribution Inc., and Sonox Digital Inc. All inter-company balances and transactions have been eliminated on consolidation.</t>
        </is>
      </c>
    </row>
    <row r="6">
      <c r="A6" s="4" t="inlineStr">
        <is>
          <t>Use of estimates [Policy Text Block]</t>
        </is>
      </c>
      <c r="B6" s="4" t="inlineStr">
        <is>
          <t>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t>
        </is>
      </c>
    </row>
    <row r="7">
      <c r="A7" s="4" t="inlineStr">
        <is>
          <t>Cash and cash equivalents [Policy Text Block]</t>
        </is>
      </c>
      <c r="B7" s="4" t="inlineStr">
        <is>
          <t>Cash and cash equivalents We consider all highly liquid investments that are readily convertible into cash and have an original maturity of three months or less at the time of purchase to be cash equivalents.</t>
        </is>
      </c>
    </row>
    <row r="8">
      <c r="A8" s="4" t="inlineStr">
        <is>
          <t>Short-term investments [Policy Text Block]</t>
        </is>
      </c>
      <c r="B8" s="4" t="inlineStr">
        <is>
          <t>Short-term investments We classify our short-term investments as held-for-maturity. Our investments classified as held-for-maturity are recorded at amortized cost, which their carrying values approximate fair value. Interest earned on the short-term investments are included in interest income.</t>
        </is>
      </c>
    </row>
    <row r="9">
      <c r="A9" s="4" t="inlineStr">
        <is>
          <t>Revenue recognition [Policy Text Block]</t>
        </is>
      </c>
      <c r="B9" s="4" t="inlineStr">
        <is>
          <t>Revenue recognition The Company's revenue is derived from software as a service (SaaS) arrangements. The Company accounts for revenue in accordance with ASC 606.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t>
        </is>
      </c>
    </row>
    <row r="10">
      <c r="A10" s="4" t="inlineStr">
        <is>
          <t>Cost of revenue [Policy Text Block]</t>
        </is>
      </c>
      <c r="B10" s="4" t="inlineStr">
        <is>
          <t xml:space="preserve">Cost of revenue Cost of revenue primarily consists of personnel costs for our operations service and technical support employees and engineering support staff, cloud infrastructure costs, incremental transaction costs such as merchant and processing fees, and costs of external customer support software and services. In each case, personnel costs include salaries, benefits and any other compensation paid to such staff. </t>
        </is>
      </c>
    </row>
    <row r="11">
      <c r="A11" s="4" t="inlineStr">
        <is>
          <t>Long-lived assets [Policy Text Block]</t>
        </is>
      </c>
      <c r="B11" s="4" t="inlineStr">
        <is>
          <t>Long-lived assets Long-lived assets held for use are evaluated for impairment when events or changes in business circumstances indicate that the carrying amount of property, equipment and intangibl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21, there were no impairment indicators present.</t>
        </is>
      </c>
    </row>
    <row r="12">
      <c r="A12" s="4" t="inlineStr">
        <is>
          <t>Litigation and settlement costs [Policy Text Block]</t>
        </is>
      </c>
      <c r="B12" s="4" t="inlineStr">
        <is>
          <t>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21, the Company incurred approximately $92,116 (2020: $103,073) in professional legal fees in connection with legal actions against the Company and legal actions initiated by the Company. These costs are expensed as incurred and are recorded as a component of general and administrative expenses.</t>
        </is>
      </c>
    </row>
    <row r="13">
      <c r="A13" s="4" t="inlineStr">
        <is>
          <t>Allowance for doubtful accounts [Policy Text Block]</t>
        </is>
      </c>
      <c r="B13" s="4" t="inlineStr">
        <is>
          <t>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t>
        </is>
      </c>
    </row>
    <row r="14">
      <c r="A14" s="4" t="inlineStr">
        <is>
          <t>Intangible Assets [Policy Text Block]</t>
        </is>
      </c>
      <c r="B14" s="4" t="inlineStr">
        <is>
          <t>Intangible Assets Our software solutions are offered to our customers through software as a service delivery models. Development costs associated with the certain solutions offered exclusively through a software as a service model are accounted for in accordance with ASC 350-40. Internal-Use Software. All other client solution development costs, which represent a significant majority of development costs, are accounted for in accordance with ASC 985-20. Costs of Software to be Sold, Leased or Marketed. Under ASC 985-20, software development costs incurred in creating computer software solutions are expensed until technological feasibility has been established upon completion of a detailed program design. Thereafter, all software development costs incurred through the -software's general release date are capitalized and subsequently record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costs over five years.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Patents, trademarks and lists are stated at cost. Amortization is taken over the estimated useful lives of the assets and is calculated using the following rates and methods:
Patents, trademarks and lists
Straight-line over 3 years</t>
        </is>
      </c>
    </row>
    <row r="15">
      <c r="A15" s="4" t="inlineStr">
        <is>
          <t>Property and equipment [Policy Text Block]</t>
        </is>
      </c>
      <c r="B15" s="4" t="inlineStr">
        <is>
          <t>Property and equipment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t>
        </is>
      </c>
    </row>
    <row r="16">
      <c r="A16" s="4" t="inlineStr">
        <is>
          <t>Translation of foreign currencies [Policy Text Block]</t>
        </is>
      </c>
      <c r="B16" s="4" t="inlineStr">
        <is>
          <t>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comprehensive income. The Company operates internationally, which gives rise to the risk that cash flows may be adversely impacted by exchange rate fluctuations. The Company has not entered into contracts for foreign exchange hedges.</t>
        </is>
      </c>
    </row>
    <row r="17">
      <c r="A17" s="4" t="inlineStr">
        <is>
          <t>Advertising [Policy Text Block]</t>
        </is>
      </c>
      <c r="B17" s="4" t="inlineStr">
        <is>
          <t>Advertising Advertising costs are expensed as incurred and totaled $25,921 and $20,260 during the years ended August 31, 2021 and 2020, respectively.</t>
        </is>
      </c>
    </row>
    <row r="18">
      <c r="A18" s="4" t="inlineStr">
        <is>
          <t>Income taxes [Policy Text Block]</t>
        </is>
      </c>
      <c r="B18" s="4" t="inlineStr">
        <is>
          <t>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is>
      </c>
    </row>
    <row r="19">
      <c r="A19" s="4" t="inlineStr">
        <is>
          <t>Investment tax credits [Policy Text Block]</t>
        </is>
      </c>
      <c r="B19" s="4" t="inlineStr">
        <is>
          <t>Investment tax credits The Company uses the flow through method to account for investment tax credits earned on eligible scientific research and development expenditures. Under this method, the investment tax credits are recognized as a reduction to income tax expense.</t>
        </is>
      </c>
    </row>
    <row r="20">
      <c r="A20" s="4" t="inlineStr">
        <is>
          <t>Stock based compensation [Policy Text Block]</t>
        </is>
      </c>
      <c r="B20" s="4" t="inlineStr">
        <is>
          <t>Stock based compensation The Company follows the provisions of Financial Accounting Standards Board ("FASB") Accounting Standards Codification Section 718 "Compensation - Stock Compensation", which establishes accounting for equity based compensation awards to be accounted for using the fair value method. Equity-settled share based payment arrangements are initially measured at fair value at the date of grant and recorded within shareholders' equity. The fair value at grant date of all share-based payments is recognized as compensation expense over the period for which benefits of services are expected to be derived, with a corresponding credit to shareholders' equity. The Company estimates the fair value of stock options granted using the Black-Scholes option pricing model and estimate the expected forfeiture rate at the date of grant. When awards are forfeited because non-market based vesting conditions are not satisfied, the expense previously recognized is proportionately reversed.</t>
        </is>
      </c>
    </row>
    <row r="21">
      <c r="A21" s="4" t="inlineStr">
        <is>
          <t>Lease accounting [Policy Text Block]</t>
        </is>
      </c>
      <c r="B21" s="4" t="inlineStr">
        <is>
          <t>Lease accounting In February 2016, the FASB issued ASU 2016-02, Leases The Company has elected to apply the practical expedient package to not reassess initial direct costs related to leases, whether any expired or existing contracts contained leases and to carry forward historical lease classification. As a result, all leases identified by the Company will continue to be classified as operating leases. In addition, the Company elected to not record short-term leases with an initial term of 12 months or less on its consolidated balance sheets. See Note 5 - Leases
The Company determines if an arrangement is a lease at contract inception by evaluating if the contract conveys the right to control the use of an identified asset during the period of use. A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September 1, 2019 and are recognized based on the present value of the future minimum lease payments at lease commencement date. The interest rate used to determine the present value of the future lease payments is the Company's estimated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The Company has lease agreements with lease and non-lease components. The lease component is comprised of minimum lease payments which includes base rent and estimated property taxes and insurance. Non-lease components primarily include payments for maintenance and are expensed as incurred.</t>
        </is>
      </c>
    </row>
    <row r="22">
      <c r="A22" s="4" t="inlineStr">
        <is>
          <t>Comprehensive income (loss) [Policy Text Block]</t>
        </is>
      </c>
      <c r="B22" s="4" t="inlineStr">
        <is>
          <t>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t>
        </is>
      </c>
    </row>
    <row r="23">
      <c r="A23" s="4" t="inlineStr">
        <is>
          <t>Earnings per share [Policy Text Block]</t>
        </is>
      </c>
      <c r="B23" s="4" t="inlineStr">
        <is>
          <t>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21 2020
Net income $382,529 $169,415
Weighted average common shares outstanding 10,415,105 10,602,346
Dilutive impact of outstanding stock options 76,744 -
Diluted weighted average common shares outstanding 10,491,849 10,602,346
At August 31, 2021, the Company had an aggregate of 410,000 (2020: 400,000) stock options outstanding.</t>
        </is>
      </c>
    </row>
    <row r="24">
      <c r="A24" s="4" t="inlineStr">
        <is>
          <t>Fair value measurement [Policy Text Block]</t>
        </is>
      </c>
      <c r="B24" s="4" t="inlineStr">
        <is>
          <t>Fair value measurement The book value of cash and cash equivalents, short-term investments, accounts receivable, other receivables, and accounts payable and accrued liabili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t>
        </is>
      </c>
    </row>
    <row r="25">
      <c r="A25" s="4" t="inlineStr">
        <is>
          <t>Recently Adopted Accounting Standards [Policy Text Block]</t>
        </is>
      </c>
      <c r="B25" s="4" t="inlineStr">
        <is>
          <t>Recently Adopted Accounting Standards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as effective for the Company on September 1, 2020. The adoption of this standard did not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will be effective for the Company on September 1, 2019. The amendments in this ASU should be applied either in the period of adoption or retrospectively to each period (or periods) in which the effect of the change in the U.S. federal corporate income tax rate in the Tax Cuts and Jobs Act is recognized. The adoption of this guidance did not have a material impact on its consolidated financial statements. In August 2018, the FASB issued ASU 2018-13, Fair Value Measurement - Disclosure Framework (Topic 820). The updated guidance improves the disclosure requirements on fair value measurements. The amendments in this ASU will be effective for the Company on September 1, 2020. Early adoption is permitted for any removed or modified disclosures. The adoption of this guidance did not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t>
        </is>
      </c>
    </row>
    <row r="3">
      <c r="A3" s="4" t="inlineStr">
        <is>
          <t>Cash and cash equivalents</t>
        </is>
      </c>
      <c r="B3" s="6" t="n">
        <v>2752662</v>
      </c>
      <c r="C3" s="6" t="n">
        <v>1841340</v>
      </c>
    </row>
    <row r="4">
      <c r="A4" s="4" t="inlineStr">
        <is>
          <t>Short-term investments</t>
        </is>
      </c>
      <c r="B4" s="5" t="n">
        <v>0</v>
      </c>
      <c r="C4" s="5" t="n">
        <v>781490</v>
      </c>
    </row>
    <row r="5">
      <c r="A5" s="4" t="inlineStr">
        <is>
          <t>Accounts receivable, net of allowance for doubtful accounts of $19,743 [2020 - $23,412]</t>
        </is>
      </c>
      <c r="B5" s="5" t="n">
        <v>400233</v>
      </c>
      <c r="C5" s="5" t="n">
        <v>426832</v>
      </c>
    </row>
    <row r="6">
      <c r="A6" s="4" t="inlineStr">
        <is>
          <t>Other receivables</t>
        </is>
      </c>
      <c r="B6" s="5" t="n">
        <v>53172</v>
      </c>
      <c r="C6" s="5" t="n">
        <v>26083</v>
      </c>
    </row>
    <row r="7">
      <c r="A7" s="4" t="inlineStr">
        <is>
          <t>Prepaid expenses</t>
        </is>
      </c>
      <c r="B7" s="5" t="n">
        <v>103463</v>
      </c>
      <c r="C7" s="5" t="n">
        <v>78562</v>
      </c>
    </row>
    <row r="8">
      <c r="A8" s="4" t="inlineStr">
        <is>
          <t>Total current assets</t>
        </is>
      </c>
      <c r="B8" s="5" t="n">
        <v>3309530</v>
      </c>
      <c r="C8" s="5" t="n">
        <v>3154307</v>
      </c>
    </row>
    <row r="9">
      <c r="A9" s="4" t="inlineStr">
        <is>
          <t>Deposits</t>
        </is>
      </c>
      <c r="B9" s="5" t="n">
        <v>35556</v>
      </c>
      <c r="C9" s="5" t="n">
        <v>34316</v>
      </c>
    </row>
    <row r="10">
      <c r="A10" s="4" t="inlineStr">
        <is>
          <t>Property and equipment, net</t>
        </is>
      </c>
      <c r="B10" s="5" t="n">
        <v>143487</v>
      </c>
      <c r="C10" s="5" t="n">
        <v>194277</v>
      </c>
    </row>
    <row r="11">
      <c r="A11" s="4" t="inlineStr">
        <is>
          <t>Intangible assets, net</t>
        </is>
      </c>
      <c r="B11" s="5" t="n">
        <v>187622</v>
      </c>
      <c r="C11" s="5" t="n">
        <v>22952</v>
      </c>
    </row>
    <row r="12">
      <c r="A12" s="4" t="inlineStr">
        <is>
          <t>Right of use assets</t>
        </is>
      </c>
      <c r="B12" s="5" t="n">
        <v>190253</v>
      </c>
      <c r="C12" s="5" t="n">
        <v>403961</v>
      </c>
    </row>
    <row r="13">
      <c r="A13" s="4" t="inlineStr">
        <is>
          <t>Total assets</t>
        </is>
      </c>
      <c r="B13" s="5" t="n">
        <v>3866448</v>
      </c>
      <c r="C13" s="5" t="n">
        <v>3809813</v>
      </c>
    </row>
    <row r="14">
      <c r="A14" s="3" t="inlineStr">
        <is>
          <t>Current</t>
        </is>
      </c>
    </row>
    <row r="15">
      <c r="A15" s="4" t="inlineStr">
        <is>
          <t>Accounts payable</t>
        </is>
      </c>
      <c r="B15" s="5" t="n">
        <v>202722</v>
      </c>
      <c r="C15" s="5" t="n">
        <v>119399</v>
      </c>
    </row>
    <row r="16">
      <c r="A16" s="4" t="inlineStr">
        <is>
          <t>Accrued liabilities</t>
        </is>
      </c>
      <c r="B16" s="5" t="n">
        <v>309839</v>
      </c>
      <c r="C16" s="5" t="n">
        <v>353235</v>
      </c>
    </row>
    <row r="17">
      <c r="A17" s="4" t="inlineStr">
        <is>
          <t>Deferred revenue</t>
        </is>
      </c>
      <c r="B17" s="5" t="n">
        <v>8511</v>
      </c>
      <c r="C17" s="5" t="n">
        <v>19638</v>
      </c>
    </row>
    <row r="18">
      <c r="A18" s="4" t="inlineStr">
        <is>
          <t>Operating lease liability</t>
        </is>
      </c>
      <c r="B18" s="5" t="n">
        <v>226978</v>
      </c>
      <c r="C18" s="5" t="n">
        <v>238261</v>
      </c>
    </row>
    <row r="19">
      <c r="A19" s="4" t="inlineStr">
        <is>
          <t>Total current liabilities</t>
        </is>
      </c>
      <c r="B19" s="5" t="n">
        <v>748050</v>
      </c>
      <c r="C19" s="5" t="n">
        <v>730533</v>
      </c>
    </row>
    <row r="20">
      <c r="A20" s="4" t="inlineStr">
        <is>
          <t>Operating lease liability, net of current portion</t>
        </is>
      </c>
      <c r="B20" s="5" t="n">
        <v>0</v>
      </c>
      <c r="C20" s="5" t="n">
        <v>219063</v>
      </c>
    </row>
    <row r="21">
      <c r="A21" s="4" t="inlineStr">
        <is>
          <t>Total liabilities</t>
        </is>
      </c>
      <c r="B21" s="5" t="n">
        <v>748050</v>
      </c>
      <c r="C21" s="5" t="n">
        <v>949596</v>
      </c>
    </row>
    <row r="22">
      <c r="A22" s="4" t="inlineStr">
        <is>
          <t>Commitments and contingencies</t>
        </is>
      </c>
      <c r="B22" s="5" t="n">
        <v>0</v>
      </c>
      <c r="C22" s="5" t="n">
        <v>0</v>
      </c>
    </row>
    <row r="23">
      <c r="A23" s="3" t="inlineStr">
        <is>
          <t>Stockholders' equity</t>
        </is>
      </c>
    </row>
    <row r="24">
      <c r="A24" s="4" t="inlineStr">
        <is>
          <t>Common stock, par value $0.001, Authorized: 20,000,000 shares Issued and outstanding: 10,265,361 shares [2020 - issued and outstanding 10,450,646 shares]</t>
        </is>
      </c>
      <c r="B24" s="5" t="n">
        <v>10266</v>
      </c>
      <c r="C24" s="5" t="n">
        <v>10451</v>
      </c>
    </row>
    <row r="25">
      <c r="A25" s="4" t="inlineStr">
        <is>
          <t>Additional paid-in capital</t>
        </is>
      </c>
      <c r="B25" s="5" t="n">
        <v>9157804</v>
      </c>
      <c r="C25" s="5" t="n">
        <v>9366290</v>
      </c>
    </row>
    <row r="26">
      <c r="A26" s="4" t="inlineStr">
        <is>
          <t>Accumulated deficit</t>
        </is>
      </c>
      <c r="B26" s="5" t="n">
        <v>-5788539</v>
      </c>
      <c r="C26" s="5" t="n">
        <v>-6171068</v>
      </c>
    </row>
    <row r="27">
      <c r="A27" s="4" t="inlineStr">
        <is>
          <t>Accumulated other comprehensive loss</t>
        </is>
      </c>
      <c r="B27" s="5" t="n">
        <v>-261133</v>
      </c>
      <c r="C27" s="5" t="n">
        <v>-345456</v>
      </c>
    </row>
    <row r="28">
      <c r="A28" s="4" t="inlineStr">
        <is>
          <t>Total stockholders' equity</t>
        </is>
      </c>
      <c r="B28" s="5" t="n">
        <v>3118398</v>
      </c>
      <c r="C28" s="5" t="n">
        <v>2860217</v>
      </c>
    </row>
    <row r="29">
      <c r="A29" s="4" t="inlineStr">
        <is>
          <t>Total liabilities and stockholders' equity</t>
        </is>
      </c>
      <c r="B29" s="6" t="n">
        <v>3866448</v>
      </c>
      <c r="C29" s="6" t="n">
        <v>3809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intangible assets estimated useful lives [Table Text Block]</t>
        </is>
      </c>
      <c r="B4" s="4" t="inlineStr">
        <is>
          <t>Patents, trademarks and lists
Straight-line over 3 years</t>
        </is>
      </c>
    </row>
    <row r="5">
      <c r="A5" s="4" t="inlineStr">
        <is>
          <t>Schedule of property plant and equipment estimated useful lives [Table Text Block]</t>
        </is>
      </c>
      <c r="B5" s="4" t="inlineStr">
        <is>
          <t>Furniture and fixtures 20%
Computer hardware 30%
Computer software 50%
Leasehold improvements Straight-line over lease term</t>
        </is>
      </c>
    </row>
    <row r="6">
      <c r="A6" s="4" t="inlineStr">
        <is>
          <t>Schedule of earnings per share [Table Text Block]</t>
        </is>
      </c>
      <c r="B6" s="4" t="inlineStr">
        <is>
          <t xml:space="preserve">Year Ended
August 31, August 31,
2021 2020
Net income $382,529 $169,415
Weighted average common shares outstanding 10,415,105 10,602,346
Dilutive impact of outstanding stock options 76,744 -
Diluted weighted average common shares outstanding 10,491,849 10,602,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INTANGIBLES (Tables)</t>
        </is>
      </c>
      <c r="B1" s="2" t="inlineStr">
        <is>
          <t>12 Months Ended</t>
        </is>
      </c>
    </row>
    <row r="2">
      <c r="B2" s="2" t="inlineStr">
        <is>
          <t>Aug. 31, 2021</t>
        </is>
      </c>
    </row>
    <row r="3">
      <c r="A3" s="3" t="inlineStr">
        <is>
          <t>Property, Plant and Equipment [Abstract]</t>
        </is>
      </c>
    </row>
    <row r="4">
      <c r="A4" s="4" t="inlineStr">
        <is>
          <t>Schedule of property, plant and equipment [Table Text Block]</t>
        </is>
      </c>
      <c r="B4" s="4" t="inlineStr">
        <is>
          <t xml:space="preserve">Accumulated Net book
Cost amortization value
August 31, 2021 $ $ $
Property and equipment
Furniture and fixtures 133,049 114,740 18,309
Computer hardware 293,930 231,180 62,750
Computer software 377,777 333,751 44,026
Leasehold improvements 157,934 139,532 18,402
962,690 819,203 143,487
Intangibles
Software under development 167,069 - 167,069
Patents, trademarks, and lists 441,178 420,625 20,553
608,247 420,625 187,622
Accumulated Net book
Cost amortization value
August 31, 2020 $ $ $
Property and equipment
Furniture and fixtures 134,629 112,540 22,089
Computer hardware 264,701 215,916 48,785
Computer software 382,852 298,523 84,329
Leasehold improvements 160,295 121,221 39,074
942,477 748,200 194,277
Intangibles
Patents, trademarks and lists 436,780 413,828 22,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right of use asset continuity [Table Text Block]</t>
        </is>
      </c>
      <c r="B4" s="4" t="inlineStr">
        <is>
          <t xml:space="preserve">Right of Use Asset Continuity 2021 2020
$ $
Balance, September 1 403,961 671,911
Lease Inducement - (47,607 )
403,961 624,304
Depreciation (224,154 ) (213,935 )
Foreign Currency Translation Adjustment 10,446 (6,408 )
Balance, August 31 190,253 403,961 </t>
        </is>
      </c>
    </row>
    <row r="5">
      <c r="A5" s="4" t="inlineStr">
        <is>
          <t>Schedule of operating lease payments committed [Table Text Block]</t>
        </is>
      </c>
      <c r="B5" s="4" t="inlineStr">
        <is>
          <t xml:space="preserve">$
2022 235,388
Total lease payments payable 235,388
Less amounts representing interest (8,410 )
Total Operating Lease Liability 226,978
Less current portion of operating lease liability (226,978 )
Long term portion of operating lease liability - </t>
        </is>
      </c>
    </row>
    <row r="6">
      <c r="A6" s="4" t="inlineStr">
        <is>
          <t>Schedule of operating lease liability continuity [Table Text Block]</t>
        </is>
      </c>
      <c r="B6" s="4" t="inlineStr">
        <is>
          <t xml:space="preserve">Operating Lease Liability Continuity 2021 2020
$ $
Balance, September 1 457,324 671,911
Less Lease Payments (270,898 ) (253,040 )
Interest 28,714 44,692
Foreign Currency Translation Adjustment 11,838 (6,239 )
Balance, August 31 226,978 457,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ug. 31, 2021</t>
        </is>
      </c>
    </row>
    <row r="3">
      <c r="A3" s="3" t="inlineStr">
        <is>
          <t>Stockholders' Equity Note [Abstract]</t>
        </is>
      </c>
    </row>
    <row r="4">
      <c r="A4" s="4" t="inlineStr">
        <is>
          <t>Schedule of stock option activity [Table Text Block]</t>
        </is>
      </c>
      <c r="B4" s="4" t="inlineStr">
        <is>
          <t xml:space="preserve">Weighted
Weighted Average Aggregate
Average Remaining Intrinsic
Exercise Price Contractual Value
Options Shares $ Term $
Outstanding at August 31, 2019 290,000 1.94 2.96 -
Granted 210,000 1.24 5.00 -
Forfeited (100,000 ) 1.46 0.80 -
Outstanding at August 31, 2020 400,000 1.35 3.24 -
Granted 10,000 1.00 4.16 -
Forfeited - - - -
Outstanding at August 31, 2021 410,000 1.34 2.26 -
Exercisable at August 31, 2021 311,250 1.37 2.12 - </t>
        </is>
      </c>
    </row>
    <row r="5">
      <c r="A5" s="4" t="inlineStr">
        <is>
          <t>Schedule of non-vested options activity [Table Text Block]</t>
        </is>
      </c>
      <c r="B5" s="4" t="inlineStr">
        <is>
          <t>Weighted
Average
Grant Date
Number of Options Fair Value
$
Non-vested options at August 31, 2019 30,000 0.38
Granted 210,000 0.49
Forfeited (13,750 ) 0.49
Vested (22,500 ) 0.40
Non-vested options at August 31, 2020 203,750 0.48
Granted 10,000 0.34
Forfeited - -
Vested (115,000 ) 0.47
Non-vested options at August 31, 2021 98,750 0.48</t>
        </is>
      </c>
    </row>
    <row r="6">
      <c r="A6" s="4" t="inlineStr">
        <is>
          <t>Schedule of stock-based compensation expense [Table Text Block]</t>
        </is>
      </c>
      <c r="B6" s="4" t="inlineStr">
        <is>
          <t>2021 2020
$ $
Stock-based compensation
General and administrative 18,128 19,850
Sales and marketing 19,299 15,166
Research and development 14,307 13,599
Total stock-based compensation 51,734 48,615</t>
        </is>
      </c>
    </row>
    <row r="7">
      <c r="A7" s="4" t="inlineStr">
        <is>
          <t>Schedule of fair value assumptions using Black-Scholes option-pricing model [Table Text Block]</t>
        </is>
      </c>
      <c r="B7" s="4" t="inlineStr">
        <is>
          <t>2021 2020
$ $
Expected term of stock options (years) 3.25 3.25
Expected volatility 105.4% 118.6%
Risk-free interest rate 0.35% 1.0%
Dividend yields - -
Weighted average grant date fair value $ 0.34 $ 0.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effective income tax rate reconciliation [Table Text Block]</t>
        </is>
      </c>
      <c r="B4" s="4" t="inlineStr">
        <is>
          <t>2021 2020
$ $
Tax at U.S. statutory rates 80,000 36,000
Permanent differences 13,000 19,000
Effect of higher foreign tax rates in Canada 52,000 31,000
Foreign exchange and other adjustments 376,000 (250,000 )
Change in valuation allowance (521,000 ) 164,000
Provision for deferred income taxes - -</t>
        </is>
      </c>
    </row>
    <row r="5">
      <c r="A5" s="4" t="inlineStr">
        <is>
          <t>Schedule of deferred tax assets and liabilities [Table Text Block]</t>
        </is>
      </c>
      <c r="B5" s="4" t="inlineStr">
        <is>
          <t>2021 2020
$ $
Deferred tax assets:
Net operating loss carryforwards 789,000 1,132,000
Excess of book over tax depreciation 829,000 915,000
Tax Credit Carryforwards 808,000 900,000
Total deferred tax asset 2,426,000 2,947,000
Valuation allowance (2,426,000 ) (2,947,000 )
Net deferred tax asset - -</t>
        </is>
      </c>
    </row>
    <row r="6">
      <c r="A6" s="4" t="inlineStr">
        <is>
          <t>Schedule of income before income tax domestic and foreign [Table Text Block]</t>
        </is>
      </c>
      <c r="B6" s="4" t="inlineStr">
        <is>
          <t>2021 2020
$ $
United States (483,537 ) (369,579 )
Canada 866,066 538,994
382,529 169,415</t>
        </is>
      </c>
    </row>
    <row r="7">
      <c r="A7" s="4" t="inlineStr">
        <is>
          <t>Summary of operating loss carryforwards [Table Text Block]</t>
        </is>
      </c>
      <c r="B7" s="4" t="inlineStr">
        <is>
          <t xml:space="preserve">Canada United States
$ $
2022 and thereafter - 3,758,000
- 3,758,000 </t>
        </is>
      </c>
    </row>
    <row r="8">
      <c r="A8" s="4" t="inlineStr">
        <is>
          <t>Summary of Tax Credit Carryforwards [Table Text Block]</t>
        </is>
      </c>
      <c r="B8" s="4" t="inlineStr">
        <is>
          <t xml:space="preserve">Canada United States
$ $
2030 and thereafter 994,000 -
994,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 (Tables)</t>
        </is>
      </c>
      <c r="B1" s="2" t="inlineStr">
        <is>
          <t>12 Months Ended</t>
        </is>
      </c>
    </row>
    <row r="2">
      <c r="B2" s="2" t="inlineStr">
        <is>
          <t>Aug. 31, 2021</t>
        </is>
      </c>
    </row>
    <row r="3">
      <c r="A3" s="3" t="inlineStr">
        <is>
          <t>Geographic Areas, Revenues from External Customers [Abstract]</t>
        </is>
      </c>
    </row>
    <row r="4">
      <c r="A4" s="4" t="inlineStr">
        <is>
          <t>Schedule of revenue by customer [Table Text Block]</t>
        </is>
      </c>
      <c r="B4" s="4" t="inlineStr">
        <is>
          <t xml:space="preserve">2021 2020
$ $
Play MPE®
North America 1,893,288 1,696,654
Europe 1,978,516 1,826,582
Australasia 272,485 273,737
Other 8,592 1,344
Total Play MPE® Revenue 4,152,881 3,798,317
Clipstream ®
United States 19,592 26,248
Total Clipstream ® Revenue 19,592 26,248
Total Revenue 4,172,473 3,824,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Aug. 31, 2021</t>
        </is>
      </c>
      <c r="C2" s="2" t="inlineStr">
        <is>
          <t>Aug. 31, 2020</t>
        </is>
      </c>
    </row>
    <row r="3">
      <c r="A3" s="3" t="inlineStr">
        <is>
          <t>New Accounting Pronouncements or Change in Accounting Principle [Line Items]</t>
        </is>
      </c>
    </row>
    <row r="4">
      <c r="A4" s="4" t="inlineStr">
        <is>
          <t>Legal fees</t>
        </is>
      </c>
      <c r="B4" s="6" t="n">
        <v>92116</v>
      </c>
      <c r="C4" s="6" t="n">
        <v>103073</v>
      </c>
    </row>
    <row r="5">
      <c r="A5" s="4" t="inlineStr">
        <is>
          <t>Advertising costs</t>
        </is>
      </c>
      <c r="B5" s="6" t="n">
        <v>25921</v>
      </c>
      <c r="C5" s="6" t="n">
        <v>20260</v>
      </c>
    </row>
    <row r="6">
      <c r="A6" s="4" t="inlineStr">
        <is>
          <t>Outstanding options not included in computation of diluted EPS</t>
        </is>
      </c>
      <c r="B6" s="5" t="n">
        <v>410000</v>
      </c>
      <c r="C6" s="5" t="n">
        <v>400000</v>
      </c>
    </row>
    <row r="7">
      <c r="A7" s="4" t="inlineStr">
        <is>
          <t>Right of Use Asset before lease inducement</t>
        </is>
      </c>
      <c r="B7" s="6" t="n">
        <v>6719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Estimated Useful Lives (Details)</t>
        </is>
      </c>
      <c r="B1" s="2" t="inlineStr">
        <is>
          <t>12 Months Ended</t>
        </is>
      </c>
    </row>
    <row r="2">
      <c r="B2" s="2" t="inlineStr">
        <is>
          <t>Aug. 31, 2021</t>
        </is>
      </c>
    </row>
    <row r="3">
      <c r="A3" s="4" t="inlineStr">
        <is>
          <t>Furniture and fixtures [Member]</t>
        </is>
      </c>
    </row>
    <row r="4">
      <c r="A4" s="3" t="inlineStr">
        <is>
          <t>Summary Of Significant Accounting Policies [Line Items]</t>
        </is>
      </c>
    </row>
    <row r="5">
      <c r="A5" s="4" t="inlineStr">
        <is>
          <t>Depreciation and amortization rate</t>
        </is>
      </c>
      <c r="B5" s="4" t="inlineStr">
        <is>
          <t>20.00%</t>
        </is>
      </c>
    </row>
    <row r="6">
      <c r="A6" s="4" t="inlineStr">
        <is>
          <t>Computer hardware [Member]</t>
        </is>
      </c>
    </row>
    <row r="7">
      <c r="A7" s="3" t="inlineStr">
        <is>
          <t>Summary Of Significant Accounting Policies [Line Items]</t>
        </is>
      </c>
    </row>
    <row r="8">
      <c r="A8" s="4" t="inlineStr">
        <is>
          <t>Depreciation and amortization rate</t>
        </is>
      </c>
      <c r="B8" s="4" t="inlineStr">
        <is>
          <t>30.00%</t>
        </is>
      </c>
    </row>
    <row r="9">
      <c r="A9" s="4" t="inlineStr">
        <is>
          <t>Computer software [Member]</t>
        </is>
      </c>
    </row>
    <row r="10">
      <c r="A10" s="3" t="inlineStr">
        <is>
          <t>Summary Of Significant Accounting Policies [Line Items]</t>
        </is>
      </c>
    </row>
    <row r="11">
      <c r="A11" s="4" t="inlineStr">
        <is>
          <t>Depreciation and amortization rate</t>
        </is>
      </c>
      <c r="B11" s="4" t="inlineStr">
        <is>
          <t>50.00%</t>
        </is>
      </c>
    </row>
    <row r="12">
      <c r="A12" s="4" t="inlineStr">
        <is>
          <t>Patents, trademarks and lists [Member]</t>
        </is>
      </c>
    </row>
    <row r="13">
      <c r="A13" s="3" t="inlineStr">
        <is>
          <t>Summary Of Significant Accounting Policies [Line Items]</t>
        </is>
      </c>
    </row>
    <row r="14">
      <c r="A14" s="4" t="inlineStr">
        <is>
          <t>Finite-lived intangible asset, useful life</t>
        </is>
      </c>
      <c r="B14"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Details) - USD ($)</t>
        </is>
      </c>
      <c r="B1" s="2" t="inlineStr">
        <is>
          <t>12 Months Ended</t>
        </is>
      </c>
    </row>
    <row r="2">
      <c r="B2" s="2" t="inlineStr">
        <is>
          <t>Aug. 31, 2021</t>
        </is>
      </c>
      <c r="C2" s="2" t="inlineStr">
        <is>
          <t>Aug. 31, 2020</t>
        </is>
      </c>
    </row>
    <row r="3">
      <c r="A3" s="3" t="inlineStr">
        <is>
          <t>Accounting Policies [Abstract]</t>
        </is>
      </c>
    </row>
    <row r="4">
      <c r="A4" s="4" t="inlineStr">
        <is>
          <t>Net income</t>
        </is>
      </c>
      <c r="B4" s="6" t="n">
        <v>382529</v>
      </c>
      <c r="C4" s="6" t="n">
        <v>169415</v>
      </c>
    </row>
    <row r="5">
      <c r="A5" s="4" t="inlineStr">
        <is>
          <t>Weighted average common shares outstanding</t>
        </is>
      </c>
      <c r="B5" s="5" t="n">
        <v>10415105</v>
      </c>
      <c r="C5" s="5" t="n">
        <v>10602346</v>
      </c>
    </row>
    <row r="6">
      <c r="A6" s="4" t="inlineStr">
        <is>
          <t>Dilutive impact of outstanding stock options</t>
        </is>
      </c>
      <c r="B6" s="5" t="n">
        <v>76744</v>
      </c>
      <c r="C6" s="5" t="n">
        <v>0</v>
      </c>
    </row>
    <row r="7">
      <c r="A7" s="4" t="inlineStr">
        <is>
          <t>Diluted weighted average common shares outstanding</t>
        </is>
      </c>
      <c r="B7" s="5" t="n">
        <v>10491849</v>
      </c>
      <c r="C7" s="5" t="n">
        <v>106023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HORT TERM INVESTMENTS (Narrative) (Details)</t>
        </is>
      </c>
      <c r="B1" s="2" t="inlineStr">
        <is>
          <t>Aug. 31, 2021</t>
        </is>
      </c>
      <c r="C1" s="2" t="inlineStr">
        <is>
          <t>Aug. 31, 2020</t>
        </is>
      </c>
    </row>
    <row r="2">
      <c r="A2" s="3" t="inlineStr">
        <is>
          <t>Short-term Debt [Line Items]</t>
        </is>
      </c>
    </row>
    <row r="3">
      <c r="A3" s="4" t="inlineStr">
        <is>
          <t>Investment Interest Rate</t>
        </is>
      </c>
      <c r="B3" s="4" t="inlineStr">
        <is>
          <t>0.25%</t>
        </is>
      </c>
    </row>
    <row r="4">
      <c r="A4" s="4" t="inlineStr">
        <is>
          <t>Minimum [Member]</t>
        </is>
      </c>
    </row>
    <row r="5">
      <c r="A5" s="3" t="inlineStr">
        <is>
          <t>Short-term Debt [Line Items]</t>
        </is>
      </c>
    </row>
    <row r="6">
      <c r="A6" s="4" t="inlineStr">
        <is>
          <t>Investment Interest Rate</t>
        </is>
      </c>
      <c r="C6" s="4" t="inlineStr">
        <is>
          <t>2.15%</t>
        </is>
      </c>
    </row>
    <row r="7">
      <c r="A7" s="4" t="inlineStr">
        <is>
          <t>Maximum [Member]</t>
        </is>
      </c>
    </row>
    <row r="8">
      <c r="A8" s="3" t="inlineStr">
        <is>
          <t>Short-term Debt [Line Items]</t>
        </is>
      </c>
    </row>
    <row r="9">
      <c r="A9" s="4" t="inlineStr">
        <is>
          <t>Investment Interest Rate</t>
        </is>
      </c>
      <c r="C9" s="4" t="inlineStr">
        <is>
          <t>2.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Aug. 31, 2021</t>
        </is>
      </c>
      <c r="C1" s="2" t="inlineStr">
        <is>
          <t>Aug. 31, 2020</t>
        </is>
      </c>
    </row>
    <row r="2">
      <c r="A2" s="3" t="inlineStr">
        <is>
          <t>Statement of Financial Position [Abstract]</t>
        </is>
      </c>
    </row>
    <row r="3">
      <c r="A3" s="4" t="inlineStr">
        <is>
          <t>Accounts receivable, allowance for doubtful accounts</t>
        </is>
      </c>
      <c r="B3" s="6" t="n">
        <v>19743</v>
      </c>
      <c r="C3" s="6" t="n">
        <v>23412</v>
      </c>
    </row>
    <row r="4">
      <c r="A4" s="4" t="inlineStr">
        <is>
          <t>Common stock, par or stated value per share</t>
        </is>
      </c>
      <c r="B4" s="7" t="n">
        <v>0.001</v>
      </c>
      <c r="C4" s="7" t="n">
        <v>0.001</v>
      </c>
    </row>
    <row r="5">
      <c r="A5" s="4" t="inlineStr">
        <is>
          <t>Common stock, shares authorized</t>
        </is>
      </c>
      <c r="B5" s="5" t="n">
        <v>20000000</v>
      </c>
      <c r="C5" s="5" t="n">
        <v>20000000</v>
      </c>
    </row>
    <row r="6">
      <c r="A6" s="4" t="inlineStr">
        <is>
          <t>Common Stock, Shares, Issued</t>
        </is>
      </c>
      <c r="B6" s="5" t="n">
        <v>10265361</v>
      </c>
      <c r="C6" s="5" t="n">
        <v>10450646</v>
      </c>
    </row>
    <row r="7">
      <c r="A7" s="4" t="inlineStr">
        <is>
          <t>Common Stock, Shares, Outstanding</t>
        </is>
      </c>
      <c r="B7" s="5" t="n">
        <v>10265361</v>
      </c>
      <c r="C7" s="5" t="n">
        <v>10450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AND INTANGIBLES (Narrative) (Details) - USD ($)</t>
        </is>
      </c>
      <c r="B1" s="2" t="inlineStr">
        <is>
          <t>12 Months Ended</t>
        </is>
      </c>
    </row>
    <row r="2">
      <c r="B2" s="2" t="inlineStr">
        <is>
          <t>Aug. 31, 2021</t>
        </is>
      </c>
      <c r="C2" s="2" t="inlineStr">
        <is>
          <t>Aug. 31, 2020</t>
        </is>
      </c>
    </row>
    <row r="3">
      <c r="A3" s="3" t="inlineStr">
        <is>
          <t>Property, Plant and Equipment [Abstract]</t>
        </is>
      </c>
    </row>
    <row r="4">
      <c r="A4" s="4" t="inlineStr">
        <is>
          <t>Depreciation and amortization</t>
        </is>
      </c>
      <c r="B4" s="6" t="n">
        <v>105357</v>
      </c>
      <c r="C4" s="6" t="n">
        <v>1353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S - Schedule of Property, Plant and Equipment (Details) - USD ($)</t>
        </is>
      </c>
      <c r="B1" s="2" t="inlineStr">
        <is>
          <t>Aug. 31, 2021</t>
        </is>
      </c>
      <c r="C1" s="2" t="inlineStr">
        <is>
          <t>Aug. 31, 2020</t>
        </is>
      </c>
    </row>
    <row r="2">
      <c r="A2" s="3" t="inlineStr">
        <is>
          <t>Property, Plant and Equipment [Line Items]</t>
        </is>
      </c>
    </row>
    <row r="3">
      <c r="A3" s="4" t="inlineStr">
        <is>
          <t>Property and equipment, cost</t>
        </is>
      </c>
      <c r="B3" s="6" t="n">
        <v>962690</v>
      </c>
      <c r="C3" s="6" t="n">
        <v>942477</v>
      </c>
    </row>
    <row r="4">
      <c r="A4" s="4" t="inlineStr">
        <is>
          <t>Property and equipment, accumulated amortization</t>
        </is>
      </c>
      <c r="B4" s="5" t="n">
        <v>819203</v>
      </c>
      <c r="C4" s="5" t="n">
        <v>748200</v>
      </c>
    </row>
    <row r="5">
      <c r="A5" s="4" t="inlineStr">
        <is>
          <t>Property and equipment, net book value</t>
        </is>
      </c>
      <c r="B5" s="5" t="n">
        <v>143487</v>
      </c>
      <c r="C5" s="5" t="n">
        <v>194277</v>
      </c>
    </row>
    <row r="6">
      <c r="A6" s="4" t="inlineStr">
        <is>
          <t>Intangibles, cost</t>
        </is>
      </c>
      <c r="B6" s="5" t="n">
        <v>608247</v>
      </c>
    </row>
    <row r="7">
      <c r="A7" s="4" t="inlineStr">
        <is>
          <t>Intangibles, accumulated amortization</t>
        </is>
      </c>
      <c r="B7" s="5" t="n">
        <v>420625</v>
      </c>
    </row>
    <row r="8">
      <c r="A8" s="4" t="inlineStr">
        <is>
          <t>Intangibles, net book value</t>
        </is>
      </c>
      <c r="B8" s="5" t="n">
        <v>187622</v>
      </c>
    </row>
    <row r="9">
      <c r="A9" s="4" t="inlineStr">
        <is>
          <t>Furniture and fixtures [Member]</t>
        </is>
      </c>
    </row>
    <row r="10">
      <c r="A10" s="3" t="inlineStr">
        <is>
          <t>Property, Plant and Equipment [Line Items]</t>
        </is>
      </c>
    </row>
    <row r="11">
      <c r="A11" s="4" t="inlineStr">
        <is>
          <t>Property and equipment, cost</t>
        </is>
      </c>
      <c r="B11" s="5" t="n">
        <v>133049</v>
      </c>
      <c r="C11" s="5" t="n">
        <v>134629</v>
      </c>
    </row>
    <row r="12">
      <c r="A12" s="4" t="inlineStr">
        <is>
          <t>Property and equipment, accumulated amortization</t>
        </is>
      </c>
      <c r="B12" s="5" t="n">
        <v>114740</v>
      </c>
      <c r="C12" s="5" t="n">
        <v>112540</v>
      </c>
    </row>
    <row r="13">
      <c r="A13" s="4" t="inlineStr">
        <is>
          <t>Property and equipment, net book value</t>
        </is>
      </c>
      <c r="B13" s="5" t="n">
        <v>18309</v>
      </c>
      <c r="C13" s="5" t="n">
        <v>22089</v>
      </c>
    </row>
    <row r="14">
      <c r="A14" s="4" t="inlineStr">
        <is>
          <t>Computer hardware [Member]</t>
        </is>
      </c>
    </row>
    <row r="15">
      <c r="A15" s="3" t="inlineStr">
        <is>
          <t>Property, Plant and Equipment [Line Items]</t>
        </is>
      </c>
    </row>
    <row r="16">
      <c r="A16" s="4" t="inlineStr">
        <is>
          <t>Property and equipment, cost</t>
        </is>
      </c>
      <c r="B16" s="5" t="n">
        <v>293930</v>
      </c>
      <c r="C16" s="5" t="n">
        <v>264701</v>
      </c>
    </row>
    <row r="17">
      <c r="A17" s="4" t="inlineStr">
        <is>
          <t>Property and equipment, accumulated amortization</t>
        </is>
      </c>
      <c r="B17" s="5" t="n">
        <v>231180</v>
      </c>
      <c r="C17" s="5" t="n">
        <v>215916</v>
      </c>
    </row>
    <row r="18">
      <c r="A18" s="4" t="inlineStr">
        <is>
          <t>Property and equipment, net book value</t>
        </is>
      </c>
      <c r="B18" s="5" t="n">
        <v>62750</v>
      </c>
      <c r="C18" s="5" t="n">
        <v>48785</v>
      </c>
    </row>
    <row r="19">
      <c r="A19" s="4" t="inlineStr">
        <is>
          <t>Computer software [Member]</t>
        </is>
      </c>
    </row>
    <row r="20">
      <c r="A20" s="3" t="inlineStr">
        <is>
          <t>Property, Plant and Equipment [Line Items]</t>
        </is>
      </c>
    </row>
    <row r="21">
      <c r="A21" s="4" t="inlineStr">
        <is>
          <t>Property and equipment, cost</t>
        </is>
      </c>
      <c r="B21" s="5" t="n">
        <v>377777</v>
      </c>
      <c r="C21" s="5" t="n">
        <v>382852</v>
      </c>
    </row>
    <row r="22">
      <c r="A22" s="4" t="inlineStr">
        <is>
          <t>Property and equipment, accumulated amortization</t>
        </is>
      </c>
      <c r="B22" s="5" t="n">
        <v>333751</v>
      </c>
      <c r="C22" s="5" t="n">
        <v>298523</v>
      </c>
    </row>
    <row r="23">
      <c r="A23" s="4" t="inlineStr">
        <is>
          <t>Property and equipment, net book value</t>
        </is>
      </c>
      <c r="B23" s="5" t="n">
        <v>44026</v>
      </c>
      <c r="C23" s="5" t="n">
        <v>84329</v>
      </c>
    </row>
    <row r="24">
      <c r="A24" s="4" t="inlineStr">
        <is>
          <t>Leasehold improvement [Member]</t>
        </is>
      </c>
    </row>
    <row r="25">
      <c r="A25" s="3" t="inlineStr">
        <is>
          <t>Property, Plant and Equipment [Line Items]</t>
        </is>
      </c>
    </row>
    <row r="26">
      <c r="A26" s="4" t="inlineStr">
        <is>
          <t>Property and equipment, cost</t>
        </is>
      </c>
      <c r="B26" s="5" t="n">
        <v>157934</v>
      </c>
      <c r="C26" s="5" t="n">
        <v>160295</v>
      </c>
    </row>
    <row r="27">
      <c r="A27" s="4" t="inlineStr">
        <is>
          <t>Property and equipment, accumulated amortization</t>
        </is>
      </c>
      <c r="B27" s="5" t="n">
        <v>139532</v>
      </c>
      <c r="C27" s="5" t="n">
        <v>121221</v>
      </c>
    </row>
    <row r="28">
      <c r="A28" s="4" t="inlineStr">
        <is>
          <t>Property and equipment, net book value</t>
        </is>
      </c>
      <c r="B28" s="5" t="n">
        <v>18402</v>
      </c>
      <c r="C28" s="5" t="n">
        <v>39074</v>
      </c>
    </row>
    <row r="29">
      <c r="A29" s="4" t="inlineStr">
        <is>
          <t>Software under development [Member]</t>
        </is>
      </c>
    </row>
    <row r="30">
      <c r="A30" s="3" t="inlineStr">
        <is>
          <t>Property, Plant and Equipment [Line Items]</t>
        </is>
      </c>
    </row>
    <row r="31">
      <c r="A31" s="4" t="inlineStr">
        <is>
          <t>Intangibles, cost</t>
        </is>
      </c>
      <c r="B31" s="5" t="n">
        <v>167069</v>
      </c>
    </row>
    <row r="32">
      <c r="A32" s="4" t="inlineStr">
        <is>
          <t>Intangibles, accumulated amortization</t>
        </is>
      </c>
      <c r="B32" s="5" t="n">
        <v>0</v>
      </c>
    </row>
    <row r="33">
      <c r="A33" s="4" t="inlineStr">
        <is>
          <t>Intangibles, net book value</t>
        </is>
      </c>
      <c r="B33" s="5" t="n">
        <v>167069</v>
      </c>
    </row>
    <row r="34">
      <c r="A34" s="4" t="inlineStr">
        <is>
          <t>Patents, trademarks and lists [Member]</t>
        </is>
      </c>
    </row>
    <row r="35">
      <c r="A35" s="3" t="inlineStr">
        <is>
          <t>Property, Plant and Equipment [Line Items]</t>
        </is>
      </c>
    </row>
    <row r="36">
      <c r="A36" s="4" t="inlineStr">
        <is>
          <t>Intangibles, cost</t>
        </is>
      </c>
      <c r="B36" s="5" t="n">
        <v>441178</v>
      </c>
      <c r="C36" s="5" t="n">
        <v>436780</v>
      </c>
    </row>
    <row r="37">
      <c r="A37" s="4" t="inlineStr">
        <is>
          <t>Intangibles, accumulated amortization</t>
        </is>
      </c>
      <c r="B37" s="5" t="n">
        <v>420625</v>
      </c>
      <c r="C37" s="5" t="n">
        <v>413828</v>
      </c>
    </row>
    <row r="38">
      <c r="A38" s="4" t="inlineStr">
        <is>
          <t>Intangibles, net book value</t>
        </is>
      </c>
      <c r="B38" s="6" t="n">
        <v>20553</v>
      </c>
      <c r="C38" s="6" t="n">
        <v>229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LEASES (Narrative) (Details)</t>
        </is>
      </c>
      <c r="B1" s="2" t="inlineStr">
        <is>
          <t>12 Months Ended</t>
        </is>
      </c>
    </row>
    <row r="2">
      <c r="B2" s="2" t="inlineStr">
        <is>
          <t>Aug. 31, 2021USD ($)ft²</t>
        </is>
      </c>
      <c r="C2" s="2" t="inlineStr">
        <is>
          <t>Aug. 31, 2020USD ($)</t>
        </is>
      </c>
    </row>
    <row r="3">
      <c r="A3" s="3" t="inlineStr">
        <is>
          <t>New Accounting Pronouncements or Change in Accounting Principle [Line Items]</t>
        </is>
      </c>
    </row>
    <row r="4">
      <c r="A4" s="4" t="inlineStr">
        <is>
          <t>Area of Land | ft²</t>
        </is>
      </c>
      <c r="B4" s="5" t="n">
        <v>6600</v>
      </c>
    </row>
    <row r="5">
      <c r="A5" s="4" t="inlineStr">
        <is>
          <t>Right of Use Asset before lease inducement</t>
        </is>
      </c>
      <c r="B5" s="6" t="n">
        <v>671911</v>
      </c>
    </row>
    <row r="6">
      <c r="A6" s="4" t="inlineStr">
        <is>
          <t>Present value of future lease payments of discount rate</t>
        </is>
      </c>
      <c r="B6" s="4" t="inlineStr">
        <is>
          <t>8.00%</t>
        </is>
      </c>
    </row>
    <row r="7">
      <c r="A7" s="4" t="inlineStr">
        <is>
          <t>General and administrative expenses, research and development and sales and marketing [Member]</t>
        </is>
      </c>
    </row>
    <row r="8">
      <c r="A8" s="3" t="inlineStr">
        <is>
          <t>New Accounting Pronouncements or Change in Accounting Principle [Line Items]</t>
        </is>
      </c>
    </row>
    <row r="9">
      <c r="A9" s="4" t="inlineStr">
        <is>
          <t>Depreciation</t>
        </is>
      </c>
      <c r="B9" s="6" t="n">
        <v>224154</v>
      </c>
      <c r="C9" s="6" t="n">
        <v>2139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right of use asset continuity (Details) - USD ($)</t>
        </is>
      </c>
      <c r="B1" s="2" t="inlineStr">
        <is>
          <t>12 Months Ended</t>
        </is>
      </c>
    </row>
    <row r="2">
      <c r="B2" s="2" t="inlineStr">
        <is>
          <t>Aug. 31, 2021</t>
        </is>
      </c>
      <c r="C2" s="2" t="inlineStr">
        <is>
          <t>Aug. 31, 2020</t>
        </is>
      </c>
    </row>
    <row r="3">
      <c r="A3" s="3" t="inlineStr">
        <is>
          <t>New Accounting Pronouncements or Change in Accounting Principle [Line Items]</t>
        </is>
      </c>
    </row>
    <row r="4">
      <c r="A4" s="4" t="inlineStr">
        <is>
          <t>Balance, Start of period</t>
        </is>
      </c>
      <c r="B4" s="6" t="n">
        <v>403961</v>
      </c>
    </row>
    <row r="5">
      <c r="A5" s="4" t="inlineStr">
        <is>
          <t>Balance, End of Period</t>
        </is>
      </c>
      <c r="B5" s="5" t="n">
        <v>190253</v>
      </c>
      <c r="C5" s="6" t="n">
        <v>403961</v>
      </c>
    </row>
    <row r="6">
      <c r="A6" s="4" t="inlineStr">
        <is>
          <t>ASU No. 2016-02, "Leases (Topic 842)" ("ASU 2016-02")</t>
        </is>
      </c>
    </row>
    <row r="7">
      <c r="A7" s="3" t="inlineStr">
        <is>
          <t>New Accounting Pronouncements or Change in Accounting Principle [Line Items]</t>
        </is>
      </c>
    </row>
    <row r="8">
      <c r="A8" s="4" t="inlineStr">
        <is>
          <t>Balance, Start of period</t>
        </is>
      </c>
      <c r="B8" s="5" t="n">
        <v>403961</v>
      </c>
      <c r="C8" s="5" t="n">
        <v>671911</v>
      </c>
    </row>
    <row r="9">
      <c r="A9" s="4" t="inlineStr">
        <is>
          <t>Lease Inducement</t>
        </is>
      </c>
      <c r="B9" s="5" t="n">
        <v>0</v>
      </c>
      <c r="C9" s="5" t="n">
        <v>-47607</v>
      </c>
    </row>
    <row r="10">
      <c r="A10" s="4" t="inlineStr">
        <is>
          <t>Right of use asset net of lease inducement</t>
        </is>
      </c>
      <c r="B10" s="5" t="n">
        <v>403961</v>
      </c>
      <c r="C10" s="5" t="n">
        <v>624304</v>
      </c>
    </row>
    <row r="11">
      <c r="A11" s="4" t="inlineStr">
        <is>
          <t>Depreciation</t>
        </is>
      </c>
      <c r="B11" s="5" t="n">
        <v>-224154</v>
      </c>
      <c r="C11" s="5" t="n">
        <v>-213935</v>
      </c>
    </row>
    <row r="12">
      <c r="A12" s="4" t="inlineStr">
        <is>
          <t>Foreign Currency Translation Adjustment</t>
        </is>
      </c>
      <c r="B12" s="5" t="n">
        <v>10446</v>
      </c>
      <c r="C12" s="5" t="n">
        <v>-6408</v>
      </c>
    </row>
    <row r="13">
      <c r="A13" s="4" t="inlineStr">
        <is>
          <t>Balance, End of Period</t>
        </is>
      </c>
      <c r="B13" s="6" t="n">
        <v>190253</v>
      </c>
      <c r="C13" s="6" t="n">
        <v>4039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Schedule of operating lease payments committed (Details) - USD ($)</t>
        </is>
      </c>
      <c r="B1" s="2" t="inlineStr">
        <is>
          <t>Aug. 31, 2021</t>
        </is>
      </c>
      <c r="C1" s="2" t="inlineStr">
        <is>
          <t>Aug. 31, 2020</t>
        </is>
      </c>
      <c r="D1" s="2" t="inlineStr">
        <is>
          <t>Aug. 31, 2019</t>
        </is>
      </c>
    </row>
    <row r="2">
      <c r="A2" s="3" t="inlineStr">
        <is>
          <t>Leases [Abstract]</t>
        </is>
      </c>
    </row>
    <row r="3">
      <c r="A3" s="4" t="inlineStr">
        <is>
          <t>2022</t>
        </is>
      </c>
      <c r="B3" s="6" t="n">
        <v>235388</v>
      </c>
    </row>
    <row r="4">
      <c r="A4" s="4" t="inlineStr">
        <is>
          <t>Total lease payments payable</t>
        </is>
      </c>
      <c r="B4" s="5" t="n">
        <v>235388</v>
      </c>
    </row>
    <row r="5">
      <c r="A5" s="4" t="inlineStr">
        <is>
          <t>Less amounts representing interest</t>
        </is>
      </c>
      <c r="B5" s="5" t="n">
        <v>-8410</v>
      </c>
    </row>
    <row r="6">
      <c r="A6" s="4" t="inlineStr">
        <is>
          <t>Total Operating Lease Liability</t>
        </is>
      </c>
      <c r="B6" s="5" t="n">
        <v>226978</v>
      </c>
      <c r="C6" s="6" t="n">
        <v>457324</v>
      </c>
      <c r="D6" s="6" t="n">
        <v>671911</v>
      </c>
    </row>
    <row r="7">
      <c r="A7" s="4" t="inlineStr">
        <is>
          <t>Less current portion of operating lease liability</t>
        </is>
      </c>
      <c r="B7" s="5" t="n">
        <v>-226978</v>
      </c>
      <c r="C7" s="5" t="n">
        <v>-238261</v>
      </c>
    </row>
    <row r="8">
      <c r="A8" s="4" t="inlineStr">
        <is>
          <t>Long term portion of operating lease liability</t>
        </is>
      </c>
      <c r="B8" s="6" t="n">
        <v>0</v>
      </c>
      <c r="C8" s="6" t="n">
        <v>2190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liability continuity (Details) - USD ($)</t>
        </is>
      </c>
      <c r="B1" s="2" t="inlineStr">
        <is>
          <t>12 Months Ended</t>
        </is>
      </c>
    </row>
    <row r="2">
      <c r="B2" s="2" t="inlineStr">
        <is>
          <t>Aug. 31, 2021</t>
        </is>
      </c>
      <c r="C2" s="2" t="inlineStr">
        <is>
          <t>Aug. 31, 2020</t>
        </is>
      </c>
    </row>
    <row r="3">
      <c r="A3" s="3" t="inlineStr">
        <is>
          <t>New Accounting Pronouncements or Change in Accounting Principle [Line Items]</t>
        </is>
      </c>
    </row>
    <row r="4">
      <c r="A4" s="4" t="inlineStr">
        <is>
          <t>Balance, September 1</t>
        </is>
      </c>
      <c r="B4" s="6" t="n">
        <v>457324</v>
      </c>
      <c r="C4" s="6" t="n">
        <v>671911</v>
      </c>
    </row>
    <row r="5">
      <c r="A5" s="4" t="inlineStr">
        <is>
          <t>Less Lease Payments</t>
        </is>
      </c>
      <c r="B5" s="5" t="n">
        <v>-270898</v>
      </c>
      <c r="C5" s="5" t="n">
        <v>-253040</v>
      </c>
    </row>
    <row r="6">
      <c r="A6" s="4" t="inlineStr">
        <is>
          <t>Interest</t>
        </is>
      </c>
      <c r="B6" s="5" t="n">
        <v>28714</v>
      </c>
      <c r="C6" s="5" t="n">
        <v>44692</v>
      </c>
    </row>
    <row r="7">
      <c r="A7" s="4" t="inlineStr">
        <is>
          <t>Foreign Currency Translation Adjustment</t>
        </is>
      </c>
      <c r="B7" s="5" t="n">
        <v>11838</v>
      </c>
      <c r="C7" s="5" t="n">
        <v>-6239</v>
      </c>
    </row>
    <row r="8">
      <c r="A8" s="4" t="inlineStr">
        <is>
          <t>Balance, End of Period</t>
        </is>
      </c>
      <c r="B8" s="6" t="n">
        <v>226978</v>
      </c>
      <c r="C8" s="6" t="n">
        <v>4573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6" customWidth="1" min="5" max="5"/>
  </cols>
  <sheetData>
    <row r="1">
      <c r="A1" s="1" t="inlineStr">
        <is>
          <t>STOCKHOLDERS' EQUITY (Narrative) (Details) - USD ($)</t>
        </is>
      </c>
      <c r="B1" s="2" t="inlineStr">
        <is>
          <t>Jan. 15, 2021</t>
        </is>
      </c>
      <c r="C1" s="2" t="inlineStr">
        <is>
          <t>Aug. 31, 2021</t>
        </is>
      </c>
      <c r="D1" s="2" t="inlineStr">
        <is>
          <t>Aug. 31, 2020</t>
        </is>
      </c>
      <c r="E1" s="2" t="inlineStr">
        <is>
          <t>Aug. 31, 2019</t>
        </is>
      </c>
    </row>
    <row r="2">
      <c r="A2" s="3" t="inlineStr">
        <is>
          <t>Schedule Of Stockholders Equity [Line Items]</t>
        </is>
      </c>
    </row>
    <row r="3">
      <c r="A3" s="4" t="inlineStr">
        <is>
          <t>Number of shares repurchased</t>
        </is>
      </c>
      <c r="C3" s="5" t="n">
        <v>185285</v>
      </c>
    </row>
    <row r="4">
      <c r="A4" s="4" t="inlineStr">
        <is>
          <t>Value of shares repurchased</t>
        </is>
      </c>
      <c r="C4" s="6" t="n">
        <v>260405</v>
      </c>
    </row>
    <row r="5">
      <c r="A5" s="4" t="inlineStr">
        <is>
          <t>Number of common shares purchased</t>
        </is>
      </c>
      <c r="D5" s="5" t="n">
        <v>550140</v>
      </c>
    </row>
    <row r="6">
      <c r="A6" s="4" t="inlineStr">
        <is>
          <t>Common stock, shares authorized</t>
        </is>
      </c>
      <c r="C6" s="5" t="n">
        <v>20000000</v>
      </c>
      <c r="D6" s="5" t="n">
        <v>20000000</v>
      </c>
    </row>
    <row r="7">
      <c r="A7" s="4" t="inlineStr">
        <is>
          <t>Common stock, par or stated value per share</t>
        </is>
      </c>
      <c r="C7" s="7" t="n">
        <v>0.001</v>
      </c>
      <c r="D7" s="7" t="n">
        <v>0.001</v>
      </c>
    </row>
    <row r="8">
      <c r="A8" s="4" t="inlineStr">
        <is>
          <t>Contractual term of options</t>
        </is>
      </c>
      <c r="C8" s="4" t="inlineStr">
        <is>
          <t>2 years 3 months 3 days</t>
        </is>
      </c>
      <c r="D8" s="4" t="inlineStr">
        <is>
          <t>3 years 2 months 26 days</t>
        </is>
      </c>
      <c r="E8" s="4" t="inlineStr">
        <is>
          <t>2 years 11 months 15 days</t>
        </is>
      </c>
    </row>
    <row r="9">
      <c r="A9" s="4" t="inlineStr">
        <is>
          <t>Employee service share-based compensation, nonvested awards, compensation cost not yet recognized</t>
        </is>
      </c>
      <c r="C9" s="6" t="n">
        <v>16472</v>
      </c>
      <c r="D9" s="6" t="n">
        <v>67203</v>
      </c>
    </row>
    <row r="10">
      <c r="A10" s="4" t="inlineStr">
        <is>
          <t>Employee service share-based compensation, nonvested awards, compensation cost not yet recognized, period for recognition</t>
        </is>
      </c>
      <c r="C10" s="4" t="inlineStr">
        <is>
          <t>9 months 10 days</t>
        </is>
      </c>
      <c r="D10" s="4" t="inlineStr">
        <is>
          <t>1 year 4 months 28 days</t>
        </is>
      </c>
    </row>
    <row r="11">
      <c r="A11" s="4" t="inlineStr">
        <is>
          <t>Stock based compensation</t>
        </is>
      </c>
      <c r="C11" s="6" t="n">
        <v>51734</v>
      </c>
      <c r="D11" s="6" t="n">
        <v>48615</v>
      </c>
    </row>
    <row r="12">
      <c r="A12" s="4" t="inlineStr">
        <is>
          <t>Employee stock ownership plan (ESOP), compensation expense</t>
        </is>
      </c>
      <c r="C12" s="6" t="n">
        <v>93759</v>
      </c>
      <c r="D12" s="6" t="n">
        <v>64480</v>
      </c>
    </row>
    <row r="13">
      <c r="A13" s="4" t="inlineStr">
        <is>
          <t>Employee stock ownership plan (ESOP), weighted average purchase price of shares purchased</t>
        </is>
      </c>
      <c r="C13" s="8" t="n">
        <v>1.06</v>
      </c>
      <c r="D13" s="8" t="n">
        <v>0.74</v>
      </c>
    </row>
    <row r="14">
      <c r="A14" s="4" t="inlineStr">
        <is>
          <t>Number of shares held in trust</t>
        </is>
      </c>
      <c r="C14" s="5" t="n">
        <v>364757</v>
      </c>
    </row>
    <row r="15">
      <c r="A15" s="4" t="inlineStr">
        <is>
          <t>2015 Stock Option Plan</t>
        </is>
      </c>
    </row>
    <row r="16">
      <c r="A16" s="3" t="inlineStr">
        <is>
          <t>Schedule Of Stockholders Equity [Line Items]</t>
        </is>
      </c>
    </row>
    <row r="17">
      <c r="A17" s="4" t="inlineStr">
        <is>
          <t>Common stock reserved for issuance under stock option plan</t>
        </is>
      </c>
      <c r="C17" s="5" t="n">
        <v>530000</v>
      </c>
    </row>
    <row r="18">
      <c r="A18" s="4" t="inlineStr">
        <is>
          <t>Number of common shares remain eligible for issuance under the Plan</t>
        </is>
      </c>
      <c r="C18" s="5" t="n">
        <v>120000</v>
      </c>
    </row>
    <row r="19">
      <c r="A19" s="4" t="inlineStr">
        <is>
          <t>Contractual term of options</t>
        </is>
      </c>
      <c r="C19" s="4" t="inlineStr">
        <is>
          <t>5 years</t>
        </is>
      </c>
    </row>
    <row r="20">
      <c r="A20" s="4" t="inlineStr">
        <is>
          <t>2011 Employee Stock Purchase Plan</t>
        </is>
      </c>
    </row>
    <row r="21">
      <c r="A21" s="3" t="inlineStr">
        <is>
          <t>Schedule Of Stockholders Equity [Line Items]</t>
        </is>
      </c>
    </row>
    <row r="22">
      <c r="A22" s="4" t="inlineStr">
        <is>
          <t>Defined contribution plan, maximum annual contributions per employee, percent</t>
        </is>
      </c>
      <c r="C22" s="4" t="inlineStr">
        <is>
          <t>5.00%</t>
        </is>
      </c>
    </row>
    <row r="23">
      <c r="A23" s="4" t="inlineStr">
        <is>
          <t>Defined contribution plan, maximum annual contributions per director, amount</t>
        </is>
      </c>
      <c r="C23" s="6" t="n">
        <v>12500</v>
      </c>
    </row>
    <row r="24">
      <c r="A24" s="4" t="inlineStr">
        <is>
          <t>Defined contribution plan, maximum annual contributions for directors, amount</t>
        </is>
      </c>
      <c r="C24" s="5" t="n">
        <v>25000</v>
      </c>
    </row>
    <row r="25">
      <c r="A25" s="4" t="inlineStr">
        <is>
          <t>Defined contribution plan, maximum annual contributions amount</t>
        </is>
      </c>
      <c r="C25" s="6" t="n">
        <v>400000</v>
      </c>
    </row>
    <row r="26">
      <c r="A26" s="4" t="inlineStr">
        <is>
          <t>Normal Course Issuer Bid ("NCIB") [Member]</t>
        </is>
      </c>
    </row>
    <row r="27">
      <c r="A27" s="3" t="inlineStr">
        <is>
          <t>Schedule Of Stockholders Equity [Line Items]</t>
        </is>
      </c>
    </row>
    <row r="28">
      <c r="A28" s="4" t="inlineStr">
        <is>
          <t>Number of common shares purchased</t>
        </is>
      </c>
      <c r="B28" s="5" t="n">
        <v>5225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4" customWidth="1" min="2" max="2"/>
    <col width="25" customWidth="1" min="3" max="3"/>
    <col width="26" customWidth="1" min="4" max="4"/>
  </cols>
  <sheetData>
    <row r="1">
      <c r="A1" s="1" t="inlineStr">
        <is>
          <t>STOCKHOLDERS' EQUITY - Schedule of Stock Option Activity (Details) - USD ($)</t>
        </is>
      </c>
      <c r="B1" s="2" t="inlineStr">
        <is>
          <t>12 Months Ended</t>
        </is>
      </c>
    </row>
    <row r="2">
      <c r="B2" s="2" t="inlineStr">
        <is>
          <t>Aug. 31, 2021</t>
        </is>
      </c>
      <c r="C2" s="2" t="inlineStr">
        <is>
          <t>Aug. 31, 2020</t>
        </is>
      </c>
      <c r="D2" s="2" t="inlineStr">
        <is>
          <t>Aug. 31, 2019</t>
        </is>
      </c>
    </row>
    <row r="3">
      <c r="A3" s="3" t="inlineStr">
        <is>
          <t>Shares</t>
        </is>
      </c>
    </row>
    <row r="4">
      <c r="A4" s="4" t="inlineStr">
        <is>
          <t>Outstanding Balance</t>
        </is>
      </c>
      <c r="B4" s="5" t="n">
        <v>400000</v>
      </c>
      <c r="C4" s="5" t="n">
        <v>290000</v>
      </c>
    </row>
    <row r="5">
      <c r="A5" s="4" t="inlineStr">
        <is>
          <t>Granted</t>
        </is>
      </c>
      <c r="B5" s="5" t="n">
        <v>10000</v>
      </c>
      <c r="C5" s="5" t="n">
        <v>210000</v>
      </c>
    </row>
    <row r="6">
      <c r="A6" s="4" t="inlineStr">
        <is>
          <t>Forfeited</t>
        </is>
      </c>
      <c r="B6" s="5" t="n">
        <v>0</v>
      </c>
      <c r="C6" s="5" t="n">
        <v>-100000</v>
      </c>
    </row>
    <row r="7">
      <c r="A7" s="4" t="inlineStr">
        <is>
          <t>Outstanding Balance</t>
        </is>
      </c>
      <c r="B7" s="5" t="n">
        <v>410000</v>
      </c>
      <c r="C7" s="5" t="n">
        <v>400000</v>
      </c>
      <c r="D7" s="5" t="n">
        <v>290000</v>
      </c>
    </row>
    <row r="8">
      <c r="A8" s="4" t="inlineStr">
        <is>
          <t>Exercisable</t>
        </is>
      </c>
      <c r="B8" s="5" t="n">
        <v>311250</v>
      </c>
    </row>
    <row r="9">
      <c r="A9" s="3" t="inlineStr">
        <is>
          <t>Weighted Average Exercise Price</t>
        </is>
      </c>
    </row>
    <row r="10">
      <c r="A10" s="4" t="inlineStr">
        <is>
          <t>Outstanding Balance</t>
        </is>
      </c>
      <c r="B10" s="8" t="n">
        <v>1.35</v>
      </c>
      <c r="C10" s="8" t="n">
        <v>1.94</v>
      </c>
    </row>
    <row r="11">
      <c r="A11" s="4" t="inlineStr">
        <is>
          <t>Granted</t>
        </is>
      </c>
      <c r="B11" s="5" t="n">
        <v>1</v>
      </c>
      <c r="C11" s="9" t="n">
        <v>1.24</v>
      </c>
    </row>
    <row r="12">
      <c r="A12" s="4" t="inlineStr">
        <is>
          <t>Forfeited</t>
        </is>
      </c>
      <c r="B12" s="5" t="n">
        <v>0</v>
      </c>
      <c r="C12" s="9" t="n">
        <v>1.46</v>
      </c>
    </row>
    <row r="13">
      <c r="A13" s="4" t="inlineStr">
        <is>
          <t>Outstanding Balance</t>
        </is>
      </c>
      <c r="B13" s="9" t="n">
        <v>1.34</v>
      </c>
      <c r="C13" s="8" t="n">
        <v>1.35</v>
      </c>
      <c r="D13" s="8" t="n">
        <v>1.94</v>
      </c>
    </row>
    <row r="14">
      <c r="A14" s="4" t="inlineStr">
        <is>
          <t>Exercisable</t>
        </is>
      </c>
      <c r="B14" s="8" t="n">
        <v>1.37</v>
      </c>
    </row>
    <row r="15">
      <c r="A15" s="3" t="inlineStr">
        <is>
          <t>Weighted Average Remaining Contractual Term</t>
        </is>
      </c>
    </row>
    <row r="16">
      <c r="A16" s="4" t="inlineStr">
        <is>
          <t>Granted</t>
        </is>
      </c>
      <c r="B16" s="4" t="inlineStr">
        <is>
          <t>4 years 1 month 28 days</t>
        </is>
      </c>
      <c r="C16" s="4" t="inlineStr">
        <is>
          <t>5 years</t>
        </is>
      </c>
    </row>
    <row r="17">
      <c r="A17" s="4" t="inlineStr">
        <is>
          <t>Forfeited</t>
        </is>
      </c>
      <c r="C17" s="4" t="inlineStr">
        <is>
          <t>9 months 18 days</t>
        </is>
      </c>
    </row>
    <row r="18">
      <c r="A18" s="4" t="inlineStr">
        <is>
          <t>Weighted Average Remaining Contractual Term Outstanding</t>
        </is>
      </c>
      <c r="B18" s="4" t="inlineStr">
        <is>
          <t>2 years 3 months 3 days</t>
        </is>
      </c>
      <c r="C18" s="4" t="inlineStr">
        <is>
          <t>3 years 2 months 26 days</t>
        </is>
      </c>
      <c r="D18" s="4" t="inlineStr">
        <is>
          <t>2 years 11 months 15 days</t>
        </is>
      </c>
    </row>
    <row r="19">
      <c r="A19" s="4" t="inlineStr">
        <is>
          <t>Weighted Average Remaining Contractual Term Exercisable</t>
        </is>
      </c>
      <c r="B19" s="4" t="inlineStr">
        <is>
          <t>2 years 1 month 13 days</t>
        </is>
      </c>
    </row>
    <row r="20">
      <c r="A20" s="3" t="inlineStr">
        <is>
          <t>Aggregate Intrinsic Value</t>
        </is>
      </c>
    </row>
    <row r="21">
      <c r="A21" s="4" t="inlineStr">
        <is>
          <t>Outstanding Balance</t>
        </is>
      </c>
      <c r="B21" s="6" t="n">
        <v>0</v>
      </c>
      <c r="C21" s="6" t="n">
        <v>0</v>
      </c>
    </row>
    <row r="22">
      <c r="A22" s="4" t="inlineStr">
        <is>
          <t>Granted</t>
        </is>
      </c>
      <c r="B22" s="5" t="n">
        <v>0</v>
      </c>
      <c r="C22" s="5" t="n">
        <v>0</v>
      </c>
    </row>
    <row r="23">
      <c r="A23" s="4" t="inlineStr">
        <is>
          <t>Forfeited</t>
        </is>
      </c>
      <c r="B23" s="5" t="n">
        <v>0</v>
      </c>
      <c r="C23" s="5" t="n">
        <v>0</v>
      </c>
    </row>
    <row r="24">
      <c r="A24" s="4" t="inlineStr">
        <is>
          <t>Outstanding Balance</t>
        </is>
      </c>
      <c r="B24" s="5" t="n">
        <v>0</v>
      </c>
      <c r="C24" s="6" t="n">
        <v>0</v>
      </c>
      <c r="D24" s="6" t="n">
        <v>0</v>
      </c>
    </row>
    <row r="25">
      <c r="A25" s="4" t="inlineStr">
        <is>
          <t>Exercisable</t>
        </is>
      </c>
      <c r="B25"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vested Stock Options Activity (Details) - $ / shares</t>
        </is>
      </c>
      <c r="B1" s="2" t="inlineStr">
        <is>
          <t>12 Months Ended</t>
        </is>
      </c>
    </row>
    <row r="2">
      <c r="B2" s="2" t="inlineStr">
        <is>
          <t>Aug. 31, 2021</t>
        </is>
      </c>
      <c r="C2" s="2" t="inlineStr">
        <is>
          <t>Aug. 31, 2020</t>
        </is>
      </c>
    </row>
    <row r="3">
      <c r="A3" s="3" t="inlineStr">
        <is>
          <t>Stockholders' Equity Note [Abstract]</t>
        </is>
      </c>
    </row>
    <row r="4">
      <c r="A4" s="4" t="inlineStr">
        <is>
          <t>Non-vested options, Outstanding Balance</t>
        </is>
      </c>
      <c r="B4" s="5" t="n">
        <v>203750</v>
      </c>
      <c r="C4" s="5" t="n">
        <v>30000</v>
      </c>
    </row>
    <row r="5">
      <c r="A5" s="4" t="inlineStr">
        <is>
          <t>Non-vested options, Weighted Average Grant Date Fair Value</t>
        </is>
      </c>
      <c r="B5" s="8" t="n">
        <v>0.48</v>
      </c>
      <c r="C5" s="8" t="n">
        <v>0.38</v>
      </c>
    </row>
    <row r="6">
      <c r="A6" s="4" t="inlineStr">
        <is>
          <t>Granted</t>
        </is>
      </c>
      <c r="B6" s="5" t="n">
        <v>10000</v>
      </c>
      <c r="C6" s="5" t="n">
        <v>210000</v>
      </c>
    </row>
    <row r="7">
      <c r="A7" s="4" t="inlineStr">
        <is>
          <t>Granted, Weighted Average Grant Date Fair Value</t>
        </is>
      </c>
      <c r="B7" s="8" t="n">
        <v>0.34</v>
      </c>
      <c r="C7" s="8" t="n">
        <v>0.49</v>
      </c>
    </row>
    <row r="8">
      <c r="A8" s="4" t="inlineStr">
        <is>
          <t>Forfeited</t>
        </is>
      </c>
      <c r="B8" s="5" t="n">
        <v>0</v>
      </c>
      <c r="C8" s="5" t="n">
        <v>-13750</v>
      </c>
    </row>
    <row r="9">
      <c r="A9" s="4" t="inlineStr">
        <is>
          <t>Forfeited, Weighted Average Grant Date Fair Value</t>
        </is>
      </c>
      <c r="B9" s="6" t="n">
        <v>0</v>
      </c>
      <c r="C9" s="8" t="n">
        <v>0.49</v>
      </c>
    </row>
    <row r="10">
      <c r="A10" s="4" t="inlineStr">
        <is>
          <t>Vested</t>
        </is>
      </c>
      <c r="B10" s="5" t="n">
        <v>-115000</v>
      </c>
      <c r="C10" s="5" t="n">
        <v>-22500</v>
      </c>
    </row>
    <row r="11">
      <c r="A11" s="4" t="inlineStr">
        <is>
          <t>Vested, Weighted Average Grant Date Fair Value</t>
        </is>
      </c>
      <c r="B11" s="8" t="n">
        <v>0.47</v>
      </c>
      <c r="C11" s="8" t="n">
        <v>0.4</v>
      </c>
    </row>
    <row r="12">
      <c r="A12" s="4" t="inlineStr">
        <is>
          <t>Non-vested options, Outstanding Balance</t>
        </is>
      </c>
      <c r="B12" s="5" t="n">
        <v>98750</v>
      </c>
      <c r="C12" s="5" t="n">
        <v>203750</v>
      </c>
    </row>
    <row r="13">
      <c r="A13" s="4" t="inlineStr">
        <is>
          <t>Non-vested options, Weighted Average Grant Date Fair Value</t>
        </is>
      </c>
      <c r="B13" s="8" t="n">
        <v>0.48</v>
      </c>
      <c r="C13" s="8" t="n">
        <v>0.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Aug. 31, 2021</t>
        </is>
      </c>
      <c r="C2" s="2" t="inlineStr">
        <is>
          <t>Aug. 31, 2020</t>
        </is>
      </c>
    </row>
    <row r="3">
      <c r="A3" s="3" t="inlineStr">
        <is>
          <t>Stock-based compensation</t>
        </is>
      </c>
    </row>
    <row r="4">
      <c r="A4" s="4" t="inlineStr">
        <is>
          <t>General and administrative</t>
        </is>
      </c>
      <c r="B4" s="6" t="n">
        <v>18128</v>
      </c>
      <c r="C4" s="6" t="n">
        <v>19850</v>
      </c>
    </row>
    <row r="5">
      <c r="A5" s="4" t="inlineStr">
        <is>
          <t>Sales and marketing</t>
        </is>
      </c>
      <c r="B5" s="5" t="n">
        <v>19299</v>
      </c>
      <c r="C5" s="5" t="n">
        <v>15166</v>
      </c>
    </row>
    <row r="6">
      <c r="A6" s="4" t="inlineStr">
        <is>
          <t>Research and development</t>
        </is>
      </c>
      <c r="B6" s="5" t="n">
        <v>14307</v>
      </c>
      <c r="C6" s="5" t="n">
        <v>13599</v>
      </c>
    </row>
    <row r="7">
      <c r="A7" s="4" t="inlineStr">
        <is>
          <t>Total stock-based compensation</t>
        </is>
      </c>
      <c r="B7" s="6" t="n">
        <v>51734</v>
      </c>
      <c r="C7" s="6" t="n">
        <v>486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Aug. 31, 2021</t>
        </is>
      </c>
      <c r="C2" s="2" t="inlineStr">
        <is>
          <t>Aug. 31, 2020</t>
        </is>
      </c>
    </row>
    <row r="3">
      <c r="A3" s="4" t="inlineStr">
        <is>
          <t>Service revenue</t>
        </is>
      </c>
      <c r="B3" s="6" t="n">
        <v>4172473</v>
      </c>
      <c r="C3" s="6" t="n">
        <v>3824565</v>
      </c>
    </row>
    <row r="4">
      <c r="A4" s="4" t="inlineStr">
        <is>
          <t>Cost of revenue</t>
        </is>
      </c>
      <c r="B4" s="5" t="n">
        <v>393925</v>
      </c>
      <c r="C4" s="5" t="n">
        <v>318633</v>
      </c>
    </row>
    <row r="5">
      <c r="A5" s="4" t="inlineStr">
        <is>
          <t>Gross Margin</t>
        </is>
      </c>
      <c r="B5" s="6" t="n">
        <v>3778548</v>
      </c>
      <c r="C5" s="6" t="n">
        <v>3505932</v>
      </c>
    </row>
    <row r="6">
      <c r="A6" s="4" t="inlineStr">
        <is>
          <t>Percentage of gross margin</t>
        </is>
      </c>
      <c r="B6" s="4" t="inlineStr">
        <is>
          <t>91.00%</t>
        </is>
      </c>
      <c r="C6" s="4" t="inlineStr">
        <is>
          <t>92.00%</t>
        </is>
      </c>
    </row>
    <row r="7">
      <c r="A7" s="3" t="inlineStr">
        <is>
          <t>Operating expenses</t>
        </is>
      </c>
    </row>
    <row r="8">
      <c r="A8" s="4" t="inlineStr">
        <is>
          <t>General and administrative</t>
        </is>
      </c>
      <c r="B8" s="6" t="n">
        <v>666485</v>
      </c>
      <c r="C8" s="6" t="n">
        <v>798120</v>
      </c>
    </row>
    <row r="9">
      <c r="A9" s="4" t="inlineStr">
        <is>
          <t>Sales and marketing</t>
        </is>
      </c>
      <c r="B9" s="5" t="n">
        <v>1433232</v>
      </c>
      <c r="C9" s="5" t="n">
        <v>1084364</v>
      </c>
    </row>
    <row r="10">
      <c r="A10" s="4" t="inlineStr">
        <is>
          <t>Product development</t>
        </is>
      </c>
      <c r="B10" s="5" t="n">
        <v>1194976</v>
      </c>
      <c r="C10" s="5" t="n">
        <v>1343084</v>
      </c>
    </row>
    <row r="11">
      <c r="A11" s="4" t="inlineStr">
        <is>
          <t>Depreciation and amortization</t>
        </is>
      </c>
      <c r="B11" s="5" t="n">
        <v>105357</v>
      </c>
      <c r="C11" s="5" t="n">
        <v>135385</v>
      </c>
    </row>
    <row r="12">
      <c r="A12" s="4" t="inlineStr">
        <is>
          <t>Total Operating Expenses</t>
        </is>
      </c>
      <c r="B12" s="5" t="n">
        <v>3400050</v>
      </c>
      <c r="C12" s="5" t="n">
        <v>3360953</v>
      </c>
    </row>
    <row r="13">
      <c r="A13" s="4" t="inlineStr">
        <is>
          <t>Income from operations</t>
        </is>
      </c>
      <c r="B13" s="5" t="n">
        <v>378498</v>
      </c>
      <c r="C13" s="5" t="n">
        <v>144979</v>
      </c>
    </row>
    <row r="14">
      <c r="A14" s="3" t="inlineStr">
        <is>
          <t>Other income</t>
        </is>
      </c>
    </row>
    <row r="15">
      <c r="A15" s="4" t="inlineStr">
        <is>
          <t>Interest income</t>
        </is>
      </c>
      <c r="B15" s="5" t="n">
        <v>4031</v>
      </c>
      <c r="C15" s="5" t="n">
        <v>24415</v>
      </c>
    </row>
    <row r="16">
      <c r="A16" s="4" t="inlineStr">
        <is>
          <t>Other income</t>
        </is>
      </c>
      <c r="B16" s="5" t="n">
        <v>0</v>
      </c>
      <c r="C16" s="5" t="n">
        <v>21</v>
      </c>
    </row>
    <row r="17">
      <c r="A17" s="4" t="inlineStr">
        <is>
          <t>Income before provision for income taxes</t>
        </is>
      </c>
      <c r="B17" s="5" t="n">
        <v>382529</v>
      </c>
      <c r="C17" s="5" t="n">
        <v>169415</v>
      </c>
    </row>
    <row r="18">
      <c r="A18" s="4" t="inlineStr">
        <is>
          <t>Income tax expense - deferred</t>
        </is>
      </c>
      <c r="B18" s="5" t="n">
        <v>0</v>
      </c>
      <c r="C18" s="5" t="n">
        <v>0</v>
      </c>
    </row>
    <row r="19">
      <c r="A19" s="4" t="inlineStr">
        <is>
          <t>Net income</t>
        </is>
      </c>
      <c r="B19" s="5" t="n">
        <v>382529</v>
      </c>
      <c r="C19" s="5" t="n">
        <v>169415</v>
      </c>
    </row>
    <row r="20">
      <c r="A20" s="4" t="inlineStr">
        <is>
          <t>Foreign currency translation adjustment</t>
        </is>
      </c>
      <c r="B20" s="5" t="n">
        <v>84323</v>
      </c>
      <c r="C20" s="5" t="n">
        <v>46403</v>
      </c>
    </row>
    <row r="21">
      <c r="A21" s="4" t="inlineStr">
        <is>
          <t>Total comprehensive income</t>
        </is>
      </c>
      <c r="B21" s="6" t="n">
        <v>466852</v>
      </c>
      <c r="C21" s="6" t="n">
        <v>215818</v>
      </c>
    </row>
    <row r="22">
      <c r="A22" s="4" t="inlineStr">
        <is>
          <t>Net income per common share, basic (in dollars per share)</t>
        </is>
      </c>
      <c r="B22" s="8" t="n">
        <v>0.04</v>
      </c>
      <c r="C22" s="8" t="n">
        <v>0.02</v>
      </c>
    </row>
    <row r="23">
      <c r="A23" s="4" t="inlineStr">
        <is>
          <t>Net income per common share, diluted (in dollars per share)</t>
        </is>
      </c>
      <c r="B23" s="8" t="n">
        <v>0.04</v>
      </c>
      <c r="C23" s="8" t="n">
        <v>0.02</v>
      </c>
    </row>
    <row r="24">
      <c r="A24" s="3" t="inlineStr">
        <is>
          <t>Weighted average common shares outstanding:</t>
        </is>
      </c>
    </row>
    <row r="25">
      <c r="A25" s="4" t="inlineStr">
        <is>
          <t>Basic (in shares)</t>
        </is>
      </c>
      <c r="B25" s="5" t="n">
        <v>10415105</v>
      </c>
      <c r="C25" s="5" t="n">
        <v>10602346</v>
      </c>
    </row>
    <row r="26">
      <c r="A26" s="4" t="inlineStr">
        <is>
          <t>Diluted (in shares)</t>
        </is>
      </c>
      <c r="B26" s="5" t="n">
        <v>10491849</v>
      </c>
      <c r="C26" s="5" t="n">
        <v>10602346</v>
      </c>
    </row>
    <row r="27">
      <c r="A27" s="4" t="inlineStr">
        <is>
          <t>Hosting costs [Member]</t>
        </is>
      </c>
    </row>
    <row r="28">
      <c r="A28" s="4" t="inlineStr">
        <is>
          <t>Cost of revenue</t>
        </is>
      </c>
      <c r="B28" s="6" t="n">
        <v>131325</v>
      </c>
      <c r="C28" s="6" t="n">
        <v>106804</v>
      </c>
    </row>
    <row r="29">
      <c r="A29" s="4" t="inlineStr">
        <is>
          <t>Internal engineering support [Member]</t>
        </is>
      </c>
    </row>
    <row r="30">
      <c r="A30" s="4" t="inlineStr">
        <is>
          <t>Cost of revenue</t>
        </is>
      </c>
      <c r="B30" s="5" t="n">
        <v>29723</v>
      </c>
      <c r="C30" s="5" t="n">
        <v>24303</v>
      </c>
    </row>
    <row r="31">
      <c r="A31" s="4" t="inlineStr">
        <is>
          <t>Customer support [Member]</t>
        </is>
      </c>
    </row>
    <row r="32">
      <c r="A32" s="4" t="inlineStr">
        <is>
          <t>Cost of revenue</t>
        </is>
      </c>
      <c r="B32" s="5" t="n">
        <v>168428</v>
      </c>
      <c r="C32" s="5" t="n">
        <v>137720</v>
      </c>
    </row>
    <row r="33">
      <c r="A33" s="4" t="inlineStr">
        <is>
          <t>Third party and transaction costs [Member]</t>
        </is>
      </c>
    </row>
    <row r="34">
      <c r="A34" s="4" t="inlineStr">
        <is>
          <t>Cost of revenue</t>
        </is>
      </c>
      <c r="B34" s="6" t="n">
        <v>64449</v>
      </c>
      <c r="C34" s="6" t="n">
        <v>49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Share-based Payment Award, Stock Options, Valuation Assumptions (Details) - $ / shares</t>
        </is>
      </c>
      <c r="B1" s="2" t="inlineStr">
        <is>
          <t>12 Months Ended</t>
        </is>
      </c>
    </row>
    <row r="2">
      <c r="B2" s="2" t="inlineStr">
        <is>
          <t>Aug. 31, 2021</t>
        </is>
      </c>
      <c r="C2" s="2" t="inlineStr">
        <is>
          <t>Aug. 31, 2020</t>
        </is>
      </c>
    </row>
    <row r="3">
      <c r="A3" s="3" t="inlineStr">
        <is>
          <t>Schedule Of Stockholders Equity [Line Items]</t>
        </is>
      </c>
    </row>
    <row r="4">
      <c r="A4" s="4" t="inlineStr">
        <is>
          <t>Expected term of stock options (years)</t>
        </is>
      </c>
      <c r="B4" s="4" t="inlineStr">
        <is>
          <t>3 years 3 months</t>
        </is>
      </c>
      <c r="C4" s="4" t="inlineStr">
        <is>
          <t>3 years 3 months</t>
        </is>
      </c>
    </row>
    <row r="5">
      <c r="A5" s="4" t="inlineStr">
        <is>
          <t>Expected volatility</t>
        </is>
      </c>
      <c r="B5" s="4" t="inlineStr">
        <is>
          <t>105.40%</t>
        </is>
      </c>
      <c r="C5" s="4" t="inlineStr">
        <is>
          <t>118.60%</t>
        </is>
      </c>
    </row>
    <row r="6">
      <c r="A6" s="4" t="inlineStr">
        <is>
          <t>Risk-free interest rate</t>
        </is>
      </c>
      <c r="B6" s="4" t="inlineStr">
        <is>
          <t>0.35%</t>
        </is>
      </c>
      <c r="C6" s="4" t="inlineStr">
        <is>
          <t>1.00%</t>
        </is>
      </c>
    </row>
    <row r="7">
      <c r="A7" s="4" t="inlineStr">
        <is>
          <t>Dividend yields</t>
        </is>
      </c>
      <c r="B7" s="4" t="inlineStr">
        <is>
          <t>0.00%</t>
        </is>
      </c>
      <c r="C7" s="4" t="inlineStr">
        <is>
          <t>0.00%</t>
        </is>
      </c>
    </row>
    <row r="8">
      <c r="A8" s="4" t="inlineStr">
        <is>
          <t>Weighted average grant date fair value</t>
        </is>
      </c>
      <c r="B8" s="8" t="n">
        <v>0.34</v>
      </c>
      <c r="C8" s="8" t="n">
        <v>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INCOME TAXES (Narrative) (Details)</t>
        </is>
      </c>
      <c r="B1" s="2" t="inlineStr">
        <is>
          <t>12 Months Ended</t>
        </is>
      </c>
    </row>
    <row r="2">
      <c r="B2" s="2" t="inlineStr">
        <is>
          <t>Aug. 31, 2021</t>
        </is>
      </c>
    </row>
    <row r="3">
      <c r="A3" s="4" t="inlineStr">
        <is>
          <t>United States [Member]</t>
        </is>
      </c>
    </row>
    <row r="4">
      <c r="A4" s="3" t="inlineStr">
        <is>
          <t>Income Tax Contingency [Line Items]</t>
        </is>
      </c>
    </row>
    <row r="5">
      <c r="A5" s="4" t="inlineStr">
        <is>
          <t>Effective income tax rate reconciliation, at federal statutory income tax rate</t>
        </is>
      </c>
      <c r="B5" s="4" t="inlineStr">
        <is>
          <t>21.00%</t>
        </is>
      </c>
    </row>
    <row r="6">
      <c r="A6" s="4" t="inlineStr">
        <is>
          <t>Canada [Member]</t>
        </is>
      </c>
    </row>
    <row r="7">
      <c r="A7" s="3" t="inlineStr">
        <is>
          <t>Income Tax Contingency [Line Items]</t>
        </is>
      </c>
    </row>
    <row r="8">
      <c r="A8" s="4" t="inlineStr">
        <is>
          <t>Effective income tax rate reconciliation, at federal statutory income tax rate</t>
        </is>
      </c>
      <c r="B8" s="4" t="inlineStr">
        <is>
          <t>2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Aug. 31, 2021</t>
        </is>
      </c>
      <c r="C2" s="2" t="inlineStr">
        <is>
          <t>Aug. 31, 2020</t>
        </is>
      </c>
    </row>
    <row r="3">
      <c r="A3" s="3" t="inlineStr">
        <is>
          <t>Income Tax Disclosure [Abstract]</t>
        </is>
      </c>
    </row>
    <row r="4">
      <c r="A4" s="4" t="inlineStr">
        <is>
          <t>Tax at U.S. statutory rates</t>
        </is>
      </c>
      <c r="B4" s="6" t="n">
        <v>80000</v>
      </c>
      <c r="C4" s="6" t="n">
        <v>36000</v>
      </c>
    </row>
    <row r="5">
      <c r="A5" s="4" t="inlineStr">
        <is>
          <t>Permanent differences</t>
        </is>
      </c>
      <c r="B5" s="5" t="n">
        <v>13000</v>
      </c>
      <c r="C5" s="5" t="n">
        <v>19000</v>
      </c>
    </row>
    <row r="6">
      <c r="A6" s="4" t="inlineStr">
        <is>
          <t>Effect of higher foreign tax rates in Canada</t>
        </is>
      </c>
      <c r="B6" s="5" t="n">
        <v>52000</v>
      </c>
      <c r="C6" s="5" t="n">
        <v>31000</v>
      </c>
    </row>
    <row r="7">
      <c r="A7" s="4" t="inlineStr">
        <is>
          <t>Foreign exchange and other adjustments</t>
        </is>
      </c>
      <c r="B7" s="5" t="n">
        <v>376000</v>
      </c>
      <c r="C7" s="5" t="n">
        <v>-250000</v>
      </c>
    </row>
    <row r="8">
      <c r="A8" s="4" t="inlineStr">
        <is>
          <t>Change in valuation allowance</t>
        </is>
      </c>
      <c r="B8" s="5" t="n">
        <v>-521000</v>
      </c>
      <c r="C8" s="5" t="n">
        <v>164000</v>
      </c>
    </row>
    <row r="9">
      <c r="A9" s="4" t="inlineStr">
        <is>
          <t>Provision for deferred income taxes</t>
        </is>
      </c>
      <c r="B9" s="6" t="n">
        <v>0</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1</t>
        </is>
      </c>
      <c r="C1" s="2" t="inlineStr">
        <is>
          <t>Aug. 31, 2020</t>
        </is>
      </c>
    </row>
    <row r="2">
      <c r="A2" s="3" t="inlineStr">
        <is>
          <t>Income Tax Disclosure [Abstract]</t>
        </is>
      </c>
    </row>
    <row r="3">
      <c r="A3" s="4" t="inlineStr">
        <is>
          <t>Net operating loss carryforwards</t>
        </is>
      </c>
      <c r="B3" s="6" t="n">
        <v>789000</v>
      </c>
      <c r="C3" s="6" t="n">
        <v>1132000</v>
      </c>
    </row>
    <row r="4">
      <c r="A4" s="4" t="inlineStr">
        <is>
          <t>Excess of book over tax depreciation</t>
        </is>
      </c>
      <c r="B4" s="5" t="n">
        <v>829000</v>
      </c>
      <c r="C4" s="5" t="n">
        <v>915000</v>
      </c>
    </row>
    <row r="5">
      <c r="A5" s="4" t="inlineStr">
        <is>
          <t>Tax Credit Carryforwards</t>
        </is>
      </c>
      <c r="B5" s="5" t="n">
        <v>808000</v>
      </c>
      <c r="C5" s="5" t="n">
        <v>900000</v>
      </c>
    </row>
    <row r="6">
      <c r="A6" s="4" t="inlineStr">
        <is>
          <t>Total deferred tax asset</t>
        </is>
      </c>
      <c r="B6" s="5" t="n">
        <v>2426000</v>
      </c>
      <c r="C6" s="5" t="n">
        <v>2947000</v>
      </c>
    </row>
    <row r="7">
      <c r="A7" s="4" t="inlineStr">
        <is>
          <t>Valuation allowance</t>
        </is>
      </c>
      <c r="B7" s="5" t="n">
        <v>-2426000</v>
      </c>
      <c r="C7" s="5" t="n">
        <v>-2947000</v>
      </c>
    </row>
    <row r="8">
      <c r="A8" s="4" t="inlineStr">
        <is>
          <t>Net deferred tax asset</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t>
        </is>
      </c>
      <c r="B1" s="2" t="inlineStr">
        <is>
          <t>12 Months Ended</t>
        </is>
      </c>
    </row>
    <row r="2">
      <c r="B2" s="2" t="inlineStr">
        <is>
          <t>Aug. 31, 2021</t>
        </is>
      </c>
      <c r="C2" s="2" t="inlineStr">
        <is>
          <t>Aug. 31, 2020</t>
        </is>
      </c>
    </row>
    <row r="3">
      <c r="A3" s="3" t="inlineStr">
        <is>
          <t>Income Tax Disclosure [Abstract]</t>
        </is>
      </c>
    </row>
    <row r="4">
      <c r="A4" s="4" t="inlineStr">
        <is>
          <t>United States</t>
        </is>
      </c>
      <c r="B4" s="6" t="n">
        <v>-483537</v>
      </c>
      <c r="C4" s="6" t="n">
        <v>-369579</v>
      </c>
    </row>
    <row r="5">
      <c r="A5" s="4" t="inlineStr">
        <is>
          <t>Canada</t>
        </is>
      </c>
      <c r="B5" s="5" t="n">
        <v>866066</v>
      </c>
      <c r="C5" s="5" t="n">
        <v>538994</v>
      </c>
    </row>
    <row r="6">
      <c r="A6" s="4" t="inlineStr">
        <is>
          <t>Income before provision for income taxes</t>
        </is>
      </c>
      <c r="B6" s="6" t="n">
        <v>382529</v>
      </c>
      <c r="C6" s="6" t="n">
        <v>1694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INCOME TAXES - Summary of Operating Loss Carryforwards (Details)</t>
        </is>
      </c>
      <c r="B1" s="2" t="inlineStr">
        <is>
          <t>Aug. 31, 2021USD ($)</t>
        </is>
      </c>
    </row>
    <row r="2">
      <c r="A2" s="4" t="inlineStr">
        <is>
          <t>Canada [Member]</t>
        </is>
      </c>
    </row>
    <row r="3">
      <c r="A3" s="3" t="inlineStr">
        <is>
          <t>Income Tax Contingency [Line Items]</t>
        </is>
      </c>
    </row>
    <row r="4">
      <c r="A4" s="4" t="inlineStr">
        <is>
          <t>Net operating loss carryforwards by expiration date</t>
        </is>
      </c>
      <c r="B4" s="6" t="n">
        <v>0</v>
      </c>
    </row>
    <row r="5">
      <c r="A5" s="4" t="inlineStr">
        <is>
          <t>Canada [Member] | 2022 and thereafter [Member]</t>
        </is>
      </c>
    </row>
    <row r="6">
      <c r="A6" s="3" t="inlineStr">
        <is>
          <t>Income Tax Contingency [Line Items]</t>
        </is>
      </c>
    </row>
    <row r="7">
      <c r="A7" s="4" t="inlineStr">
        <is>
          <t>Net operating loss carryforwards by expiration date</t>
        </is>
      </c>
      <c r="B7" s="5" t="n">
        <v>0</v>
      </c>
    </row>
    <row r="8">
      <c r="A8" s="4" t="inlineStr">
        <is>
          <t>United States [Member]</t>
        </is>
      </c>
    </row>
    <row r="9">
      <c r="A9" s="3" t="inlineStr">
        <is>
          <t>Income Tax Contingency [Line Items]</t>
        </is>
      </c>
    </row>
    <row r="10">
      <c r="A10" s="4" t="inlineStr">
        <is>
          <t>Net operating loss carryforwards by expiration date</t>
        </is>
      </c>
      <c r="B10" s="5" t="n">
        <v>3758000</v>
      </c>
    </row>
    <row r="11">
      <c r="A11" s="4" t="inlineStr">
        <is>
          <t>United States [Member] | 2022 and thereafter [Member]</t>
        </is>
      </c>
    </row>
    <row r="12">
      <c r="A12" s="3" t="inlineStr">
        <is>
          <t>Income Tax Contingency [Line Items]</t>
        </is>
      </c>
    </row>
    <row r="13">
      <c r="A13" s="4" t="inlineStr">
        <is>
          <t>Net operating loss carryforwards by expiration date</t>
        </is>
      </c>
      <c r="B13" s="6" t="n">
        <v>375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INCOME TAXES - Summary of Tax Credit Carryforwards (Details)</t>
        </is>
      </c>
      <c r="B1" s="2" t="inlineStr">
        <is>
          <t>Aug. 31, 2021USD ($)</t>
        </is>
      </c>
    </row>
    <row r="2">
      <c r="A2" s="4" t="inlineStr">
        <is>
          <t>Canada [Member]</t>
        </is>
      </c>
    </row>
    <row r="3">
      <c r="A3" s="3" t="inlineStr">
        <is>
          <t>Income Tax Contingency [Line Items]</t>
        </is>
      </c>
    </row>
    <row r="4">
      <c r="A4" s="4" t="inlineStr">
        <is>
          <t>Investment tax credit carryforwards by expiration date</t>
        </is>
      </c>
      <c r="B4" s="6" t="n">
        <v>994000</v>
      </c>
    </row>
    <row r="5">
      <c r="A5" s="4" t="inlineStr">
        <is>
          <t>Canada [Member] | 2030 and thereafter [Member]</t>
        </is>
      </c>
    </row>
    <row r="6">
      <c r="A6" s="3" t="inlineStr">
        <is>
          <t>Income Tax Contingency [Line Items]</t>
        </is>
      </c>
    </row>
    <row r="7">
      <c r="A7" s="4" t="inlineStr">
        <is>
          <t>Investment tax credit carryforwards by expiration date</t>
        </is>
      </c>
      <c r="B7" s="5" t="n">
        <v>994000</v>
      </c>
    </row>
    <row r="8">
      <c r="A8" s="4" t="inlineStr">
        <is>
          <t>United States [Member]</t>
        </is>
      </c>
    </row>
    <row r="9">
      <c r="A9" s="3" t="inlineStr">
        <is>
          <t>Income Tax Contingency [Line Items]</t>
        </is>
      </c>
    </row>
    <row r="10">
      <c r="A10" s="4" t="inlineStr">
        <is>
          <t>Investment tax credit carryforwards by expiration date</t>
        </is>
      </c>
      <c r="B10" s="5" t="n">
        <v>0</v>
      </c>
    </row>
    <row r="11">
      <c r="A11" s="4" t="inlineStr">
        <is>
          <t>United States [Member] | 2030 and thereafter [Member]</t>
        </is>
      </c>
    </row>
    <row r="12">
      <c r="A12" s="3" t="inlineStr">
        <is>
          <t>Income Tax Contingency [Line Items]</t>
        </is>
      </c>
    </row>
    <row r="13">
      <c r="A13" s="4" t="inlineStr">
        <is>
          <t>Investment tax credit carryforwards by expiration date</t>
        </is>
      </c>
      <c r="B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ECONOMIC DEPENDENCE (Narrative) (Details) - USD ($)</t>
        </is>
      </c>
      <c r="B1" s="2" t="inlineStr">
        <is>
          <t>12 Months Ended</t>
        </is>
      </c>
    </row>
    <row r="2">
      <c r="B2" s="2" t="inlineStr">
        <is>
          <t>Aug. 31, 2021</t>
        </is>
      </c>
      <c r="C2" s="2" t="inlineStr">
        <is>
          <t>Aug. 31, 2020</t>
        </is>
      </c>
    </row>
    <row r="3">
      <c r="A3" s="3" t="inlineStr">
        <is>
          <t>Revenue, Major Customer [Line Items]</t>
        </is>
      </c>
    </row>
    <row r="4">
      <c r="A4" s="4" t="inlineStr">
        <is>
          <t>Accounts receivable, net of allowance for doubtful accounts</t>
        </is>
      </c>
      <c r="B4" s="6" t="n">
        <v>400233</v>
      </c>
      <c r="C4" s="6" t="n">
        <v>426832</v>
      </c>
    </row>
    <row r="5">
      <c r="A5" s="4" t="inlineStr">
        <is>
          <t>Customer Concentration Risk [Member] | Revenue [Member] | One customer [Member]</t>
        </is>
      </c>
    </row>
    <row r="6">
      <c r="A6" s="3" t="inlineStr">
        <is>
          <t>Revenue, Major Customer [Line Items]</t>
        </is>
      </c>
    </row>
    <row r="7">
      <c r="A7" s="4" t="inlineStr">
        <is>
          <t>Concentration risk, percentage</t>
        </is>
      </c>
      <c r="B7" s="4" t="inlineStr">
        <is>
          <t>41.00%</t>
        </is>
      </c>
      <c r="C7" s="4" t="inlineStr">
        <is>
          <t>42.00%</t>
        </is>
      </c>
    </row>
    <row r="8">
      <c r="A8" s="4" t="inlineStr">
        <is>
          <t>Customer Concentration Risk [Member] | Trade receivables [Member] | One customer [Member]</t>
        </is>
      </c>
    </row>
    <row r="9">
      <c r="A9" s="3" t="inlineStr">
        <is>
          <t>Revenue, Major Customer [Line Items]</t>
        </is>
      </c>
    </row>
    <row r="10">
      <c r="A10" s="4" t="inlineStr">
        <is>
          <t>Concentration risk, percentage</t>
        </is>
      </c>
      <c r="B10" s="4" t="inlineStr">
        <is>
          <t>36.00%</t>
        </is>
      </c>
    </row>
    <row r="11">
      <c r="A11" s="4" t="inlineStr">
        <is>
          <t>Accounts receivable, net of allowance for doubtful accounts</t>
        </is>
      </c>
      <c r="B11" s="6" t="n">
        <v>142758</v>
      </c>
    </row>
    <row r="12">
      <c r="A12" s="4" t="inlineStr">
        <is>
          <t>Customer Concentration Risk [Member] | Trade receivables [Member] | Two customers [Member]</t>
        </is>
      </c>
    </row>
    <row r="13">
      <c r="A13" s="3" t="inlineStr">
        <is>
          <t>Revenue, Major Customer [Line Items]</t>
        </is>
      </c>
    </row>
    <row r="14">
      <c r="A14" s="4" t="inlineStr">
        <is>
          <t>Concentration risk, percentage</t>
        </is>
      </c>
      <c r="C14" s="4" t="inlineStr">
        <is>
          <t>65.00%</t>
        </is>
      </c>
    </row>
    <row r="15">
      <c r="A15" s="4" t="inlineStr">
        <is>
          <t>Accounts receivable, net of allowance for doubtful accounts</t>
        </is>
      </c>
      <c r="C15" s="6" t="n">
        <v>2756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ECONOMIC DEPENDENCE - Schedule of Revenue by Customer (Details) - USD ($)</t>
        </is>
      </c>
      <c r="B1" s="2" t="inlineStr">
        <is>
          <t>12 Months Ended</t>
        </is>
      </c>
    </row>
    <row r="2">
      <c r="B2" s="2" t="inlineStr">
        <is>
          <t>Aug. 31, 2021</t>
        </is>
      </c>
      <c r="C2" s="2" t="inlineStr">
        <is>
          <t>Aug. 31, 2020</t>
        </is>
      </c>
    </row>
    <row r="3">
      <c r="A3" s="3" t="inlineStr">
        <is>
          <t>Revenue, Major Customer [Line Items]</t>
        </is>
      </c>
    </row>
    <row r="4">
      <c r="A4" s="4" t="inlineStr">
        <is>
          <t>Revenue</t>
        </is>
      </c>
      <c r="B4" s="6" t="n">
        <v>4172473</v>
      </c>
      <c r="C4" s="6" t="n">
        <v>3824565</v>
      </c>
    </row>
    <row r="5">
      <c r="A5" s="4" t="inlineStr">
        <is>
          <t>Play MPE [Member]</t>
        </is>
      </c>
    </row>
    <row r="6">
      <c r="A6" s="3" t="inlineStr">
        <is>
          <t>Revenue, Major Customer [Line Items]</t>
        </is>
      </c>
    </row>
    <row r="7">
      <c r="A7" s="4" t="inlineStr">
        <is>
          <t>Revenue</t>
        </is>
      </c>
      <c r="B7" s="5" t="n">
        <v>4152881</v>
      </c>
      <c r="C7" s="5" t="n">
        <v>3798317</v>
      </c>
    </row>
    <row r="8">
      <c r="A8" s="4" t="inlineStr">
        <is>
          <t>Play MPE [Member] | North America [Member]</t>
        </is>
      </c>
    </row>
    <row r="9">
      <c r="A9" s="3" t="inlineStr">
        <is>
          <t>Revenue, Major Customer [Line Items]</t>
        </is>
      </c>
    </row>
    <row r="10">
      <c r="A10" s="4" t="inlineStr">
        <is>
          <t>Revenue</t>
        </is>
      </c>
      <c r="B10" s="5" t="n">
        <v>1893288</v>
      </c>
      <c r="C10" s="5" t="n">
        <v>1696654</v>
      </c>
    </row>
    <row r="11">
      <c r="A11" s="4" t="inlineStr">
        <is>
          <t>Play MPE [Member] | Europe [Member]</t>
        </is>
      </c>
    </row>
    <row r="12">
      <c r="A12" s="3" t="inlineStr">
        <is>
          <t>Revenue, Major Customer [Line Items]</t>
        </is>
      </c>
    </row>
    <row r="13">
      <c r="A13" s="4" t="inlineStr">
        <is>
          <t>Revenue</t>
        </is>
      </c>
      <c r="B13" s="5" t="n">
        <v>1978516</v>
      </c>
      <c r="C13" s="5" t="n">
        <v>1826582</v>
      </c>
    </row>
    <row r="14">
      <c r="A14" s="4" t="inlineStr">
        <is>
          <t>Play MPE [Member] | Australasia [Member]</t>
        </is>
      </c>
    </row>
    <row r="15">
      <c r="A15" s="3" t="inlineStr">
        <is>
          <t>Revenue, Major Customer [Line Items]</t>
        </is>
      </c>
    </row>
    <row r="16">
      <c r="A16" s="4" t="inlineStr">
        <is>
          <t>Revenue</t>
        </is>
      </c>
      <c r="B16" s="5" t="n">
        <v>272485</v>
      </c>
      <c r="C16" s="5" t="n">
        <v>273737</v>
      </c>
    </row>
    <row r="17">
      <c r="A17" s="4" t="inlineStr">
        <is>
          <t>Play MPE [Member] | Other [Member]</t>
        </is>
      </c>
    </row>
    <row r="18">
      <c r="A18" s="3" t="inlineStr">
        <is>
          <t>Revenue, Major Customer [Line Items]</t>
        </is>
      </c>
    </row>
    <row r="19">
      <c r="A19" s="4" t="inlineStr">
        <is>
          <t>Revenue</t>
        </is>
      </c>
      <c r="B19" s="5" t="n">
        <v>8592</v>
      </c>
      <c r="C19" s="5" t="n">
        <v>1344</v>
      </c>
    </row>
    <row r="20">
      <c r="A20" s="4" t="inlineStr">
        <is>
          <t>Clipstream [Member]</t>
        </is>
      </c>
    </row>
    <row r="21">
      <c r="A21" s="3" t="inlineStr">
        <is>
          <t>Revenue, Major Customer [Line Items]</t>
        </is>
      </c>
    </row>
    <row r="22">
      <c r="A22" s="4" t="inlineStr">
        <is>
          <t>Revenue</t>
        </is>
      </c>
      <c r="B22" s="5" t="n">
        <v>19592</v>
      </c>
      <c r="C22" s="5" t="n">
        <v>26248</v>
      </c>
    </row>
    <row r="23">
      <c r="A23" s="4" t="inlineStr">
        <is>
          <t>Clipstream [Member] | United States [Member]</t>
        </is>
      </c>
    </row>
    <row r="24">
      <c r="A24" s="3" t="inlineStr">
        <is>
          <t>Revenue, Major Customer [Line Items]</t>
        </is>
      </c>
    </row>
    <row r="25">
      <c r="A25" s="4" t="inlineStr">
        <is>
          <t>Revenue</t>
        </is>
      </c>
      <c r="B25" s="6" t="n">
        <v>19592</v>
      </c>
      <c r="C25" s="6" t="n">
        <v>262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46"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Aug. 31, 2019</t>
        </is>
      </c>
      <c r="B2" s="6" t="n">
        <v>11001</v>
      </c>
      <c r="C2" s="6" t="n">
        <v>9850348</v>
      </c>
      <c r="D2" s="6" t="n">
        <v>-6340483</v>
      </c>
      <c r="E2" s="6" t="n">
        <v>-391859</v>
      </c>
      <c r="F2" s="6" t="n">
        <v>3129007</v>
      </c>
    </row>
    <row r="3">
      <c r="A3" s="4" t="inlineStr">
        <is>
          <t>Beginning Balance (Shares) at Aug. 31, 2019</t>
        </is>
      </c>
      <c r="B3" s="5" t="n">
        <v>11000786</v>
      </c>
    </row>
    <row r="4">
      <c r="A4" s="4" t="inlineStr">
        <is>
          <t>Total comprehensive income</t>
        </is>
      </c>
      <c r="B4" s="6" t="n">
        <v>0</v>
      </c>
      <c r="C4" s="5" t="n">
        <v>0</v>
      </c>
      <c r="D4" s="5" t="n">
        <v>169415</v>
      </c>
      <c r="E4" s="5" t="n">
        <v>46403</v>
      </c>
      <c r="F4" s="5" t="n">
        <v>215818</v>
      </c>
    </row>
    <row r="5">
      <c r="A5" s="4" t="inlineStr">
        <is>
          <t>Shares repurchased for cancellation</t>
        </is>
      </c>
      <c r="B5" s="6" t="n">
        <v>-550</v>
      </c>
      <c r="C5" s="5" t="n">
        <v>-532673</v>
      </c>
      <c r="D5" s="5" t="n">
        <v>0</v>
      </c>
      <c r="E5" s="5" t="n">
        <v>0</v>
      </c>
      <c r="F5" s="5" t="n">
        <v>-533223</v>
      </c>
    </row>
    <row r="6">
      <c r="A6" s="4" t="inlineStr">
        <is>
          <t>Shares repurchased for cancellation (Shares)</t>
        </is>
      </c>
      <c r="B6" s="5" t="n">
        <v>-550140</v>
      </c>
    </row>
    <row r="7">
      <c r="A7" s="4" t="inlineStr">
        <is>
          <t>Stock-based compensation</t>
        </is>
      </c>
      <c r="B7" s="6" t="n">
        <v>0</v>
      </c>
      <c r="C7" s="5" t="n">
        <v>48615</v>
      </c>
      <c r="D7" s="5" t="n">
        <v>0</v>
      </c>
      <c r="E7" s="5" t="n">
        <v>0</v>
      </c>
      <c r="F7" s="5" t="n">
        <v>48615</v>
      </c>
    </row>
    <row r="8">
      <c r="A8" s="4" t="inlineStr">
        <is>
          <t>Ending Balance at Aug. 31, 2020</t>
        </is>
      </c>
      <c r="B8" s="6" t="n">
        <v>10451</v>
      </c>
      <c r="C8" s="5" t="n">
        <v>9366290</v>
      </c>
      <c r="D8" s="5" t="n">
        <v>-6171068</v>
      </c>
      <c r="E8" s="5" t="n">
        <v>-345456</v>
      </c>
      <c r="F8" s="5" t="n">
        <v>2860217</v>
      </c>
    </row>
    <row r="9">
      <c r="A9" s="4" t="inlineStr">
        <is>
          <t>Ending Balance (Shares) at Aug. 31, 2020</t>
        </is>
      </c>
      <c r="B9" s="5" t="n">
        <v>10450646</v>
      </c>
    </row>
    <row r="10">
      <c r="A10" s="4" t="inlineStr">
        <is>
          <t>Total comprehensive income</t>
        </is>
      </c>
      <c r="B10" s="6" t="n">
        <v>0</v>
      </c>
      <c r="C10" s="5" t="n">
        <v>0</v>
      </c>
      <c r="D10" s="5" t="n">
        <v>382529</v>
      </c>
      <c r="E10" s="5" t="n">
        <v>84323</v>
      </c>
      <c r="F10" s="5" t="n">
        <v>466852</v>
      </c>
    </row>
    <row r="11">
      <c r="A11" s="4" t="inlineStr">
        <is>
          <t>Shares repurchased for cancellation</t>
        </is>
      </c>
      <c r="B11" s="6" t="n">
        <v>-185</v>
      </c>
      <c r="C11" s="5" t="n">
        <v>-260220</v>
      </c>
      <c r="D11" s="5" t="n">
        <v>0</v>
      </c>
      <c r="E11" s="5" t="n">
        <v>0</v>
      </c>
      <c r="F11" s="5" t="n">
        <v>-260405</v>
      </c>
    </row>
    <row r="12">
      <c r="A12" s="4" t="inlineStr">
        <is>
          <t>Shares repurchased for cancellation (Shares)</t>
        </is>
      </c>
      <c r="B12" s="5" t="n">
        <v>-185285</v>
      </c>
    </row>
    <row r="13">
      <c r="A13" s="4" t="inlineStr">
        <is>
          <t>Stock-based compensation</t>
        </is>
      </c>
      <c r="B13" s="6" t="n">
        <v>0</v>
      </c>
      <c r="C13" s="5" t="n">
        <v>51734</v>
      </c>
      <c r="D13" s="5" t="n">
        <v>0</v>
      </c>
      <c r="E13" s="5" t="n">
        <v>0</v>
      </c>
      <c r="F13" s="5" t="n">
        <v>51734</v>
      </c>
    </row>
    <row r="14">
      <c r="A14" s="4" t="inlineStr">
        <is>
          <t>Ending Balance at Aug. 31, 2021</t>
        </is>
      </c>
      <c r="B14" s="6" t="n">
        <v>10266</v>
      </c>
      <c r="C14" s="6" t="n">
        <v>9157804</v>
      </c>
      <c r="D14" s="6" t="n">
        <v>-5788539</v>
      </c>
      <c r="E14" s="6" t="n">
        <v>-261133</v>
      </c>
      <c r="F14" s="6" t="n">
        <v>3118398</v>
      </c>
    </row>
    <row r="15">
      <c r="A15" s="4" t="inlineStr">
        <is>
          <t>Ending Balance (Shares) at Aug. 31, 2021</t>
        </is>
      </c>
      <c r="B15" s="5" t="n">
        <v>10265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OPERATING ACTIVITIES</t>
        </is>
      </c>
    </row>
    <row r="4">
      <c r="A4" s="4" t="inlineStr">
        <is>
          <t>Net income</t>
        </is>
      </c>
      <c r="B4" s="6" t="n">
        <v>382529</v>
      </c>
      <c r="C4" s="6" t="n">
        <v>169415</v>
      </c>
    </row>
    <row r="5">
      <c r="A5" s="3" t="inlineStr">
        <is>
          <t>Items not involving cash:</t>
        </is>
      </c>
    </row>
    <row r="6">
      <c r="A6" s="4" t="inlineStr">
        <is>
          <t>Depreciation and amortization</t>
        </is>
      </c>
      <c r="B6" s="5" t="n">
        <v>105357</v>
      </c>
      <c r="C6" s="5" t="n">
        <v>135385</v>
      </c>
    </row>
    <row r="7">
      <c r="A7" s="4" t="inlineStr">
        <is>
          <t>Stock-based compensation</t>
        </is>
      </c>
      <c r="B7" s="5" t="n">
        <v>51734</v>
      </c>
      <c r="C7" s="5" t="n">
        <v>48615</v>
      </c>
    </row>
    <row r="8">
      <c r="A8" s="4" t="inlineStr">
        <is>
          <t>Deferred leasehold inducement</t>
        </is>
      </c>
      <c r="B8" s="5" t="n">
        <v>0</v>
      </c>
      <c r="C8" s="5" t="n">
        <v>0</v>
      </c>
    </row>
    <row r="9">
      <c r="A9" s="4" t="inlineStr">
        <is>
          <t>Unrealized foreign exchange</t>
        </is>
      </c>
      <c r="B9" s="5" t="n">
        <v>-15840</v>
      </c>
      <c r="C9" s="5" t="n">
        <v>-13395</v>
      </c>
    </row>
    <row r="10">
      <c r="A10" s="4" t="inlineStr">
        <is>
          <t>Allowance for doubtful accounts</t>
        </is>
      </c>
      <c r="B10" s="5" t="n">
        <v>-4483</v>
      </c>
      <c r="C10" s="5" t="n">
        <v>22731</v>
      </c>
    </row>
    <row r="11">
      <c r="A11" s="3" t="inlineStr">
        <is>
          <t>Changes in non-cash working capital:</t>
        </is>
      </c>
    </row>
    <row r="12">
      <c r="A12" s="4" t="inlineStr">
        <is>
          <t>Accounts receivable</t>
        </is>
      </c>
      <c r="B12" s="5" t="n">
        <v>46200</v>
      </c>
      <c r="C12" s="5" t="n">
        <v>-108795</v>
      </c>
    </row>
    <row r="13">
      <c r="A13" s="4" t="inlineStr">
        <is>
          <t>Other receivables</t>
        </is>
      </c>
      <c r="B13" s="5" t="n">
        <v>-26144</v>
      </c>
      <c r="C13" s="5" t="n">
        <v>-11334</v>
      </c>
    </row>
    <row r="14">
      <c r="A14" s="4" t="inlineStr">
        <is>
          <t>Prepaid expenses and deposits</t>
        </is>
      </c>
      <c r="B14" s="5" t="n">
        <v>-23062</v>
      </c>
      <c r="C14" s="5" t="n">
        <v>-669</v>
      </c>
    </row>
    <row r="15">
      <c r="A15" s="4" t="inlineStr">
        <is>
          <t>Accounts payable</t>
        </is>
      </c>
      <c r="B15" s="5" t="n">
        <v>90792</v>
      </c>
      <c r="C15" s="5" t="n">
        <v>-81904</v>
      </c>
    </row>
    <row r="16">
      <c r="A16" s="4" t="inlineStr">
        <is>
          <t>Accrued liabilities</t>
        </is>
      </c>
      <c r="B16" s="5" t="n">
        <v>-66408</v>
      </c>
      <c r="C16" s="5" t="n">
        <v>110622</v>
      </c>
    </row>
    <row r="17">
      <c r="A17" s="4" t="inlineStr">
        <is>
          <t>Deferred revenue</t>
        </is>
      </c>
      <c r="B17" s="5" t="n">
        <v>-11753</v>
      </c>
      <c r="C17" s="5" t="n">
        <v>-4046</v>
      </c>
    </row>
    <row r="18">
      <c r="A18" s="4" t="inlineStr">
        <is>
          <t>Right of use Liability</t>
        </is>
      </c>
      <c r="B18" s="5" t="n">
        <v>0</v>
      </c>
      <c r="C18" s="5" t="n">
        <v>5588</v>
      </c>
    </row>
    <row r="19">
      <c r="A19" s="4" t="inlineStr">
        <is>
          <t>Net cash provided by operating activities</t>
        </is>
      </c>
      <c r="B19" s="5" t="n">
        <v>528922</v>
      </c>
      <c r="C19" s="5" t="n">
        <v>272213</v>
      </c>
    </row>
    <row r="20">
      <c r="A20" s="3" t="inlineStr">
        <is>
          <t>INVESTING ACTIVITIES</t>
        </is>
      </c>
    </row>
    <row r="21">
      <c r="A21" s="4" t="inlineStr">
        <is>
          <t>Purchase of property, equipment and intangibles</t>
        </is>
      </c>
      <c r="B21" s="5" t="n">
        <v>-44768</v>
      </c>
      <c r="C21" s="5" t="n">
        <v>-64065</v>
      </c>
    </row>
    <row r="22">
      <c r="A22" s="4" t="inlineStr">
        <is>
          <t>Development of software</t>
        </is>
      </c>
      <c r="B22" s="5" t="n">
        <v>-169364</v>
      </c>
      <c r="C22" s="5" t="n">
        <v>0</v>
      </c>
    </row>
    <row r="23">
      <c r="A23" s="4" t="inlineStr">
        <is>
          <t>Sales (Purchase) of short-term investments</t>
        </is>
      </c>
      <c r="B23" s="5" t="n">
        <v>805017</v>
      </c>
      <c r="C23" s="5" t="n">
        <v>-369794</v>
      </c>
    </row>
    <row r="24">
      <c r="A24" s="4" t="inlineStr">
        <is>
          <t>Net cash provided by (used in) investing activities</t>
        </is>
      </c>
      <c r="B24" s="5" t="n">
        <v>590885</v>
      </c>
      <c r="C24" s="5" t="n">
        <v>-433859</v>
      </c>
    </row>
    <row r="25">
      <c r="A25" s="3" t="inlineStr">
        <is>
          <t>FINANCING ACTIVITY</t>
        </is>
      </c>
    </row>
    <row r="26">
      <c r="A26" s="4" t="inlineStr">
        <is>
          <t>Common stock repurchased for cancellation</t>
        </is>
      </c>
      <c r="B26" s="5" t="n">
        <v>-260405</v>
      </c>
      <c r="C26" s="5" t="n">
        <v>-533223</v>
      </c>
    </row>
    <row r="27">
      <c r="A27" s="4" t="inlineStr">
        <is>
          <t>Net cash used in financing activity</t>
        </is>
      </c>
      <c r="B27" s="5" t="n">
        <v>-260405</v>
      </c>
      <c r="C27" s="5" t="n">
        <v>-533223</v>
      </c>
    </row>
    <row r="28">
      <c r="A28" s="4" t="inlineStr">
        <is>
          <t>Effect of foreign exchange rate changes on cash</t>
        </is>
      </c>
      <c r="B28" s="5" t="n">
        <v>51920</v>
      </c>
      <c r="C28" s="5" t="n">
        <v>24071</v>
      </c>
    </row>
    <row r="29">
      <c r="A29" s="4" t="inlineStr">
        <is>
          <t>Net increase (decrease) in cash and cash equivalents during the year</t>
        </is>
      </c>
      <c r="B29" s="5" t="n">
        <v>911322</v>
      </c>
      <c r="C29" s="5" t="n">
        <v>-670798</v>
      </c>
    </row>
    <row r="30">
      <c r="A30" s="4" t="inlineStr">
        <is>
          <t>Cash and cash equivalents, beginning of year</t>
        </is>
      </c>
      <c r="B30" s="5" t="n">
        <v>1841340</v>
      </c>
      <c r="C30" s="5" t="n">
        <v>2512138</v>
      </c>
    </row>
    <row r="31">
      <c r="A31" s="4" t="inlineStr">
        <is>
          <t>Cash and cash equivalents, end of year</t>
        </is>
      </c>
      <c r="B31" s="5" t="n">
        <v>2752662</v>
      </c>
      <c r="C31" s="5" t="n">
        <v>1841340</v>
      </c>
    </row>
    <row r="32">
      <c r="A32" s="3" t="inlineStr">
        <is>
          <t>Supplementary disclosure</t>
        </is>
      </c>
    </row>
    <row r="33">
      <c r="A33" s="4" t="inlineStr">
        <is>
          <t>Interest paid</t>
        </is>
      </c>
      <c r="B33" s="5" t="n">
        <v>0</v>
      </c>
      <c r="C33" s="5" t="n">
        <v>0</v>
      </c>
    </row>
    <row r="34">
      <c r="A34" s="4" t="inlineStr">
        <is>
          <t>Income taxes paid</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ug. 31, 2021</t>
        </is>
      </c>
    </row>
    <row r="3">
      <c r="A3" s="3" t="inlineStr">
        <is>
          <t>Organization, Consolidation and Presentation of Financial Statements [Abstract]</t>
        </is>
      </c>
    </row>
    <row r="4">
      <c r="A4" s="4" t="inlineStr">
        <is>
          <t>ORGANIZATION [Text Block]</t>
        </is>
      </c>
      <c r="B4" s="4" t="inlineStr">
        <is>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 [Text Block]</t>
        </is>
      </c>
      <c r="B4" s="4" t="inlineStr">
        <is>
          <t>2. SUMMARY OF SIGNIFICANT ACCOUNTING POLICIES The following is a summary of the significant accounting policies used in the preparation of these consolidated financial statements:
Basis of presentation and fiscal year These consolidated financial statements and related notes are presented in accordance with accounting principles generally accepted in the United States, and are expressed in US dollars. The Company's fiscal year-end is August 31.
Principles of consolidation The accompanying consolidated financial statements include the accounts of the Company, and its wholly owned subsidiaries, Destiny Software Productions Inc., MPE Distribution Inc., and Sonox Digital Inc. All inter-company balances and transactions have been eliminated on consolidation.
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
Cash and cash equivalents We consider all highly liquid investments that are readily convertible into cash and have an original maturity of three months or less at the time of purchase to be cash equivalents.
Short-term investments We classify our short-term investments as held-for-maturity. Our investments classified as held-for-maturity are recorded at amortized cost, which their carrying values approximate fair value. Interest earned on the short-term investments are included in interest income.
Revenue recognition The Company's revenue is derived from software as a service (SaaS) arrangements. The Company accounts for revenue in accordance with ASC 606.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Cost of revenue Cost of revenue primarily consists of personnel costs for our operations service and technical support employees and engineering support staff, cloud infrastructure costs, incremental transaction costs such as merchant and processing fees, and costs of external customer support software and services. In each case, personnel costs include salaries, benefits and any other compensation paid to such staff.
Long-lived assets Long-lived assets held for use are evaluated for impairment when events or changes in business circumstances indicate that the carrying amount of property, equipment and intangibl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21, there were no impairment indicators present.
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21, the Company incurred approximately $92,116 (2020: $103,073) in professional legal fees in connection with legal actions against the Company and legal actions initiated by the Company. These costs are expensed as incurred and are recorded as a component of general and administrative expenses.
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
Intangible Assets Our software solutions are offered to our customers through software as a service delivery models. Development costs associated with the certain solutions offered exclusively through a software as a service model are accounted for in accordance with ASC 350-40. Internal-Use Software. All other client solution development costs, which represent a significant majority of development costs, are accounted for in accordance with ASC 985-20. Costs of Software to be Sold, Leased or Marketed. Under ASC 985-20, software development costs incurred in creating computer software solutions are expensed until technological feasibility has been established upon completion of a detailed program design. Thereafter, all software development costs incurred through the -software's general release date are capitalized and subsequently record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costs over five years.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Patents, trademarks and lists are stated at cost. Amortization is taken over the estimated useful lives of the assets and is calculated using the following rates and methods:
Patents, trademarks and lists
Straight-line over 3 years
Property and equipment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comprehensive income. The Company operates internationally, which gives rise to the risk that cash flows may be adversely impacted by exchange rate fluctuations. The Company has not entered into contracts for foreign exchange hedges.
Advertising Advertising costs are expensed as incurred and totaled $25,921 and $20,260 during the years ended August 31, 2021 and 2020, respectively.
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
Investment tax credits The Company uses the flow through method to account for investment tax credits earned on eligible scientific research and development expenditures. Under this method, the investment tax credits are recognized as a reduction to income tax expense.
Stock based compensation The Company follows the provisions of Financial Accounting Standards Board ("FASB") Accounting Standards Codification Section 718 "Compensation - Stock Compensation", which establishes accounting for equity based compensation awards to be accounted for using the fair value method. Equity-settled share based payment arrangements are initially measured at fair value at the date of grant and recorded within shareholders' equity. The fair value at grant date of all share-based payments is recognized as compensation expense over the period for which benefits of services are expected to be derived, with a corresponding credit to shareholders' equity. The Company estimates the fair value of stock options granted using the Black-Scholes option pricing model and estimate the expected forfeiture rate at the date of grant. When awards are forfeited because non-market based vesting conditions are not satisfied, the expense previously recognized is proportionately reversed.
Lease accounting In February 2016, the FASB issued ASU 2016-02, Leases The Company has elected to apply the practical expedient package to not reassess initial direct costs related to leases, whether any expired or existing contracts contained leases and to carry forward historical lease classification. As a result, all leases identified by the Company will continue to be classified as operating leases. In addition, the Company elected to not record short-term leases with an initial term of 12 months or less on its consolidated balance sheets. See Note 5 - Leases
The Company determines if an arrangement is a lease at contract inception by evaluating if the contract conveys the right to control the use of an identified asset during the period of use. A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September 1, 2019 and are recognized based on the present value of the future minimum lease payments at lease commencement date. The interest rate used to determine the present value of the future lease payments is the Company's estimated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The Company has lease agreements with lease and non-lease components. The lease component is comprised of minimum lease payments which includes base rent and estimated property taxes and insurance. Non-lease components primarily include payments for maintenance and are expensed as incurred.
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
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21 2020
Net income $382,529 $169,415
Weighted average common shares outstanding 10,415,105 10,602,346
Dilutive impact of outstanding stock options 76,744 -
Diluted weighted average common shares outstanding 10,491,849 10,602,346
At August 31, 2021, the Company had an aggregate of 410,000 (2020: 400,000) stock options outstanding.
Fair value measurement The book value of cash and cash equivalents, short-term investments, accounts receivable, other receivables, and accounts payable and accrued liabili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Recently Adopted Accounting Standards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as effective for the Company on September 1, 2020. The adoption of this standard did not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will be effective for the Company on September 1, 2019. The amendments in this ASU should be applied either in the period of adoption or retrospectively to each period (or periods) in which the effect of the change in the U.S. federal corporate income tax rate in the Tax Cuts and Jobs Act is recognized. The adoption of this guidance did not have a material impact on its consolidated financial statements. In August 2018, the FASB issued ASU 2018-13, Fair Value Measurement - Disclosure Framework (Topic 820). The updated guidance improves the disclosure requirements on fair value measurements. The amendments in this ASU will be effective for the Company on September 1, 2020. Early adoption is permitted for any removed or modified disclosures. The adoption of this guidance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INVESTMENTS</t>
        </is>
      </c>
      <c r="B1" s="2" t="inlineStr">
        <is>
          <t>12 Months Ended</t>
        </is>
      </c>
    </row>
    <row r="2">
      <c r="B2" s="2" t="inlineStr">
        <is>
          <t>Aug. 31, 2021</t>
        </is>
      </c>
    </row>
    <row r="3">
      <c r="A3" s="3" t="inlineStr">
        <is>
          <t>Short-term Investments [Abstract]</t>
        </is>
      </c>
    </row>
    <row r="4">
      <c r="A4" s="4" t="inlineStr">
        <is>
          <t>SHORT TERM INVESTMENTS [Text Block]</t>
        </is>
      </c>
      <c r="B4" s="4" t="inlineStr">
        <is>
          <t>3. SHORT TERM INVESTMENTS
The Company's short-term investments consists of one-year Guaranteed Investment Certificates with a major Canadian financial institution that earn interest at variable interest rate of 0.25% (2020: variable rates ranging between 2.15% - 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1:06:46Z</dcterms:created>
  <dcterms:modified xmlns:dcterms="http://purl.org/dc/terms/" xmlns:xsi="http://www.w3.org/2001/XMLSchema-instance" xsi:type="dcterms:W3CDTF">2021-11-23T11:06:46Z</dcterms:modified>
</cp:coreProperties>
</file>